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densed Statement of Changes " sheetId="8" state="visible" r:id="rId8"/>
    <sheet xmlns:r="http://schemas.openxmlformats.org/officeDocument/2006/relationships" name="Organization and Basis of Inter" sheetId="9" state="visible" r:id="rId9"/>
    <sheet xmlns:r="http://schemas.openxmlformats.org/officeDocument/2006/relationships" name="Adoption of New Standard (Notes" sheetId="10" state="visible" r:id="rId10"/>
    <sheet xmlns:r="http://schemas.openxmlformats.org/officeDocument/2006/relationships" name="Changes in Estimates" sheetId="11" state="visible" r:id="rId11"/>
    <sheet xmlns:r="http://schemas.openxmlformats.org/officeDocument/2006/relationships" name="Accounts Receivable and Allowan" sheetId="12" state="visible" r:id="rId12"/>
    <sheet xmlns:r="http://schemas.openxmlformats.org/officeDocument/2006/relationships" name="Contract with customer, asset a" sheetId="13" state="visible" r:id="rId13"/>
    <sheet xmlns:r="http://schemas.openxmlformats.org/officeDocument/2006/relationships" name="Revenue (Note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Notes)" sheetId="17" state="visible" r:id="rId17"/>
    <sheet xmlns:r="http://schemas.openxmlformats.org/officeDocument/2006/relationships" name="Advance Payments and Deferred R" sheetId="18" state="visible" r:id="rId18"/>
    <sheet xmlns:r="http://schemas.openxmlformats.org/officeDocument/2006/relationships" name="Fair Value Measurements" sheetId="19" state="visible" r:id="rId19"/>
    <sheet xmlns:r="http://schemas.openxmlformats.org/officeDocument/2006/relationships" name="Derivative and Hedging Activiti" sheetId="20" state="visible" r:id="rId20"/>
    <sheet xmlns:r="http://schemas.openxmlformats.org/officeDocument/2006/relationships" name="Debt" sheetId="21" state="visible" r:id="rId21"/>
    <sheet xmlns:r="http://schemas.openxmlformats.org/officeDocument/2006/relationships" name="Pension and Other Post-Retireme" sheetId="22" state="visible" r:id="rId22"/>
    <sheet xmlns:r="http://schemas.openxmlformats.org/officeDocument/2006/relationships" name="Stock Compensation" sheetId="23" state="visible" r:id="rId23"/>
    <sheet xmlns:r="http://schemas.openxmlformats.org/officeDocument/2006/relationships" name="Income Taxes (Notes)" sheetId="24" state="visible" r:id="rId24"/>
    <sheet xmlns:r="http://schemas.openxmlformats.org/officeDocument/2006/relationships" name="Equity" sheetId="25" state="visible" r:id="rId25"/>
    <sheet xmlns:r="http://schemas.openxmlformats.org/officeDocument/2006/relationships" name="Commitments, Contingencies and " sheetId="26" state="visible" r:id="rId26"/>
    <sheet xmlns:r="http://schemas.openxmlformats.org/officeDocument/2006/relationships" name="Other Income (Expense), Net" sheetId="27" state="visible" r:id="rId27"/>
    <sheet xmlns:r="http://schemas.openxmlformats.org/officeDocument/2006/relationships" name="Segment Information" sheetId="28" state="visible" r:id="rId28"/>
    <sheet xmlns:r="http://schemas.openxmlformats.org/officeDocument/2006/relationships" name="Restructuring Charges (Notes)" sheetId="29" state="visible" r:id="rId29"/>
    <sheet xmlns:r="http://schemas.openxmlformats.org/officeDocument/2006/relationships" name="Subsequent Event (Notes)" sheetId="30" state="visible" r:id="rId30"/>
    <sheet xmlns:r="http://schemas.openxmlformats.org/officeDocument/2006/relationships" name="New Accounting Pronouncements (" sheetId="31" state="visible" r:id="rId31"/>
    <sheet xmlns:r="http://schemas.openxmlformats.org/officeDocument/2006/relationships" name="Accounts Receivable and Allow_2" sheetId="32" state="visible" r:id="rId32"/>
    <sheet xmlns:r="http://schemas.openxmlformats.org/officeDocument/2006/relationships" name="Leases (Policies)" sheetId="33" state="visible" r:id="rId33"/>
    <sheet xmlns:r="http://schemas.openxmlformats.org/officeDocument/2006/relationships" name="Other Assets goodwill (Policies" sheetId="34" state="visible" r:id="rId34"/>
    <sheet xmlns:r="http://schemas.openxmlformats.org/officeDocument/2006/relationships" name="Changes in Estimates Changes in" sheetId="35" state="visible" r:id="rId35"/>
    <sheet xmlns:r="http://schemas.openxmlformats.org/officeDocument/2006/relationships" name="Accounts Receivable, net (Table" sheetId="36" state="visible" r:id="rId36"/>
    <sheet xmlns:r="http://schemas.openxmlformats.org/officeDocument/2006/relationships" name="Revenue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Other Assets (Tables)" sheetId="40" state="visible" r:id="rId40"/>
    <sheet xmlns:r="http://schemas.openxmlformats.org/officeDocument/2006/relationships" name="Other Assets Intangible Assets " sheetId="41" state="visible" r:id="rId41"/>
    <sheet xmlns:r="http://schemas.openxmlformats.org/officeDocument/2006/relationships" name="Other Assets Goodwill (Tables)" sheetId="42" state="visible" r:id="rId42"/>
    <sheet xmlns:r="http://schemas.openxmlformats.org/officeDocument/2006/relationships" name="Fair Value Measurements (Tables" sheetId="43" state="visible" r:id="rId43"/>
    <sheet xmlns:r="http://schemas.openxmlformats.org/officeDocument/2006/relationships" name="Debt (Tables)" sheetId="44" state="visible" r:id="rId44"/>
    <sheet xmlns:r="http://schemas.openxmlformats.org/officeDocument/2006/relationships" name="Pension and Other Post-Retire_2" sheetId="45" state="visible" r:id="rId45"/>
    <sheet xmlns:r="http://schemas.openxmlformats.org/officeDocument/2006/relationships" name="Equity (Tables)" sheetId="46" state="visible" r:id="rId46"/>
    <sheet xmlns:r="http://schemas.openxmlformats.org/officeDocument/2006/relationships" name="Commitments, Contingencies an_2" sheetId="47" state="visible" r:id="rId47"/>
    <sheet xmlns:r="http://schemas.openxmlformats.org/officeDocument/2006/relationships" name="Other Income (Expense), Net (Ta" sheetId="48" state="visible" r:id="rId48"/>
    <sheet xmlns:r="http://schemas.openxmlformats.org/officeDocument/2006/relationships" name="Changes in Estimates (Details)" sheetId="49" state="visible" r:id="rId49"/>
    <sheet xmlns:r="http://schemas.openxmlformats.org/officeDocument/2006/relationships" name="Accounts Receivable, net (Detai" sheetId="50" state="visible" r:id="rId50"/>
    <sheet xmlns:r="http://schemas.openxmlformats.org/officeDocument/2006/relationships" name="Contract with customer, asset_2" sheetId="51" state="visible" r:id="rId51"/>
    <sheet xmlns:r="http://schemas.openxmlformats.org/officeDocument/2006/relationships" name="Revenue (Details)" sheetId="52" state="visible" r:id="rId52"/>
    <sheet xmlns:r="http://schemas.openxmlformats.org/officeDocument/2006/relationships" name="Inventory (Details)"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Leases (Details)" sheetId="56" state="visible" r:id="rId56"/>
    <sheet xmlns:r="http://schemas.openxmlformats.org/officeDocument/2006/relationships" name="Other Assets (Details)" sheetId="57" state="visible" r:id="rId57"/>
    <sheet xmlns:r="http://schemas.openxmlformats.org/officeDocument/2006/relationships" name="Other Assets (Details Textuals)" sheetId="58" state="visible" r:id="rId58"/>
    <sheet xmlns:r="http://schemas.openxmlformats.org/officeDocument/2006/relationships" name="Advance Payments and Deferred_2" sheetId="59" state="visible" r:id="rId59"/>
    <sheet xmlns:r="http://schemas.openxmlformats.org/officeDocument/2006/relationships" name="Fair Value Measurements (Detail" sheetId="60" state="visible" r:id="rId60"/>
    <sheet xmlns:r="http://schemas.openxmlformats.org/officeDocument/2006/relationships" name="Derivative and Hedging Activi_2" sheetId="61" state="visible" r:id="rId61"/>
    <sheet xmlns:r="http://schemas.openxmlformats.org/officeDocument/2006/relationships" name="Derivative and Hedging Activi_3"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Pension and Other Post-Retire_3" sheetId="65" state="visible" r:id="rId65"/>
    <sheet xmlns:r="http://schemas.openxmlformats.org/officeDocument/2006/relationships" name="Stock Compensation (Details)" sheetId="66" state="visible" r:id="rId66"/>
    <sheet xmlns:r="http://schemas.openxmlformats.org/officeDocument/2006/relationships" name="Income Taxes (Details)" sheetId="67" state="visible" r:id="rId67"/>
    <sheet xmlns:r="http://schemas.openxmlformats.org/officeDocument/2006/relationships" name="Equity (Details)" sheetId="68" state="visible" r:id="rId68"/>
    <sheet xmlns:r="http://schemas.openxmlformats.org/officeDocument/2006/relationships" name="Commitments, Contingencies an_3" sheetId="69" state="visible" r:id="rId69"/>
    <sheet xmlns:r="http://schemas.openxmlformats.org/officeDocument/2006/relationships" name="Other Income (Expense), Net (De" sheetId="70" state="visible" r:id="rId70"/>
    <sheet xmlns:r="http://schemas.openxmlformats.org/officeDocument/2006/relationships" name="Segment Information (Details)" sheetId="71" state="visible" r:id="rId71"/>
    <sheet xmlns:r="http://schemas.openxmlformats.org/officeDocument/2006/relationships" name="Restructuring Charges (Details)" sheetId="72" state="visible" r:id="rId72"/>
    <sheet xmlns:r="http://schemas.openxmlformats.org/officeDocument/2006/relationships" name="Acquisition (Details)" sheetId="73" state="visible" r:id="rId73"/>
    <sheet xmlns:r="http://schemas.openxmlformats.org/officeDocument/2006/relationships" name="Uncategorized Items - spr-20220"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2</t>
        </is>
      </c>
      <c r="C2" s="2" t="inlineStr">
        <is>
          <t>Apr. 20, 2022</t>
        </is>
      </c>
    </row>
    <row r="3">
      <c r="A3" s="3" t="inlineStr">
        <is>
          <t>Cover [Abstract]</t>
        </is>
      </c>
    </row>
    <row r="4">
      <c r="A4" s="4" t="inlineStr">
        <is>
          <t>Security Exchange Name</t>
        </is>
      </c>
      <c r="B4" s="4" t="inlineStr">
        <is>
          <t>NYSE</t>
        </is>
      </c>
    </row>
    <row r="5">
      <c r="A5" s="4" t="inlineStr">
        <is>
          <t>Title of 12(b) Security</t>
        </is>
      </c>
      <c r="B5" s="4" t="inlineStr">
        <is>
          <t>Class A common stock, par value $0.01 per share</t>
        </is>
      </c>
    </row>
    <row r="6">
      <c r="A6" s="4" t="inlineStr">
        <is>
          <t>Entity Address, Postal Zip Code</t>
        </is>
      </c>
      <c r="B6" s="4" t="inlineStr">
        <is>
          <t>67210</t>
        </is>
      </c>
    </row>
    <row r="7">
      <c r="A7" s="4" t="inlineStr">
        <is>
          <t>City Area Code</t>
        </is>
      </c>
      <c r="B7" s="4" t="inlineStr">
        <is>
          <t>316</t>
        </is>
      </c>
    </row>
    <row r="8">
      <c r="A8" s="4" t="inlineStr">
        <is>
          <t>Local Phone Number</t>
        </is>
      </c>
      <c r="B8" s="4" t="inlineStr">
        <is>
          <t>526-9000</t>
        </is>
      </c>
    </row>
    <row r="9">
      <c r="A9" s="4" t="inlineStr">
        <is>
          <t>Entity Address, State or Province</t>
        </is>
      </c>
      <c r="B9" s="4" t="inlineStr">
        <is>
          <t>KS</t>
        </is>
      </c>
    </row>
    <row r="10">
      <c r="A10" s="4" t="inlineStr">
        <is>
          <t>Entity Address, City or Town</t>
        </is>
      </c>
      <c r="B10" s="4" t="inlineStr">
        <is>
          <t>Wichita</t>
        </is>
      </c>
    </row>
    <row r="11">
      <c r="A11" s="4" t="inlineStr">
        <is>
          <t>Entity Address, Address Line One</t>
        </is>
      </c>
      <c r="B11" s="4" t="inlineStr">
        <is>
          <t>3801 South Oliver</t>
        </is>
      </c>
    </row>
    <row r="12">
      <c r="A12" s="4" t="inlineStr">
        <is>
          <t>Entity Tax Identification Number</t>
        </is>
      </c>
      <c r="B12" s="4" t="inlineStr">
        <is>
          <t>20-2436320</t>
        </is>
      </c>
    </row>
    <row r="13">
      <c r="A13" s="4" t="inlineStr">
        <is>
          <t>Entity Incorporation, State or Country Code</t>
        </is>
      </c>
      <c r="B13" s="4" t="inlineStr">
        <is>
          <t>DE</t>
        </is>
      </c>
    </row>
    <row r="14">
      <c r="A14" s="4" t="inlineStr">
        <is>
          <t>Entity File Number</t>
        </is>
      </c>
      <c r="B14" s="4" t="inlineStr">
        <is>
          <t>001-33160</t>
        </is>
      </c>
    </row>
    <row r="15">
      <c r="A15" s="4" t="inlineStr">
        <is>
          <t>Document Transition Report</t>
        </is>
      </c>
      <c r="B15" s="4" t="inlineStr">
        <is>
          <t>false</t>
        </is>
      </c>
    </row>
    <row r="16">
      <c r="A16" s="4" t="inlineStr">
        <is>
          <t>Document Quarterly Report</t>
        </is>
      </c>
      <c r="B16" s="4" t="inlineStr">
        <is>
          <t>true</t>
        </is>
      </c>
    </row>
    <row r="17">
      <c r="A17" s="4" t="inlineStr">
        <is>
          <t>Entity Registrant Name</t>
        </is>
      </c>
      <c r="B17" s="4" t="inlineStr">
        <is>
          <t>Spirit AeroSystems Holdings, Inc.</t>
        </is>
      </c>
    </row>
    <row r="18">
      <c r="A18" s="4" t="inlineStr">
        <is>
          <t>Entity Central Index Key</t>
        </is>
      </c>
      <c r="B18" s="4" t="inlineStr">
        <is>
          <t>0001364885</t>
        </is>
      </c>
    </row>
    <row r="19">
      <c r="A19" s="4" t="inlineStr">
        <is>
          <t>Document Type</t>
        </is>
      </c>
      <c r="B19" s="4" t="inlineStr">
        <is>
          <t>10-Q</t>
        </is>
      </c>
    </row>
    <row r="20">
      <c r="A20" s="4" t="inlineStr">
        <is>
          <t>Document Period End Date</t>
        </is>
      </c>
      <c r="B20" s="4" t="inlineStr">
        <is>
          <t>Mar. 31,
		2022</t>
        </is>
      </c>
    </row>
    <row r="21">
      <c r="A21" s="4" t="inlineStr">
        <is>
          <t>Document Fiscal Year Focus</t>
        </is>
      </c>
      <c r="B21" s="4" t="inlineStr">
        <is>
          <t>2022</t>
        </is>
      </c>
    </row>
    <row r="22">
      <c r="A22" s="4" t="inlineStr">
        <is>
          <t>Document Fiscal Period Focus</t>
        </is>
      </c>
      <c r="B22" s="4" t="inlineStr">
        <is>
          <t>Q1</t>
        </is>
      </c>
    </row>
    <row r="23">
      <c r="A23" s="4" t="inlineStr">
        <is>
          <t>Current Fiscal Year End Date</t>
        </is>
      </c>
      <c r="B23" s="4" t="inlineStr">
        <is>
          <t>--12-31</t>
        </is>
      </c>
    </row>
    <row r="24">
      <c r="A24" s="4" t="inlineStr">
        <is>
          <t>Entity Small Business</t>
        </is>
      </c>
      <c r="B24" s="4" t="inlineStr">
        <is>
          <t>false</t>
        </is>
      </c>
    </row>
    <row r="25">
      <c r="A25" s="4" t="inlineStr">
        <is>
          <t>Entity Emerging Growth Company</t>
        </is>
      </c>
      <c r="B25" s="4" t="inlineStr">
        <is>
          <t>fal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Amendment Flag</t>
        </is>
      </c>
      <c r="B29" s="4" t="inlineStr">
        <is>
          <t>false</t>
        </is>
      </c>
    </row>
    <row r="30">
      <c r="A30" s="4" t="inlineStr">
        <is>
          <t>Trading Symbol</t>
        </is>
      </c>
      <c r="B30" s="4" t="inlineStr">
        <is>
          <t>SPR</t>
        </is>
      </c>
    </row>
    <row r="31">
      <c r="A31" s="4" t="inlineStr">
        <is>
          <t>Entity Shell Company</t>
        </is>
      </c>
      <c r="B31" s="4" t="inlineStr">
        <is>
          <t>false</t>
        </is>
      </c>
    </row>
    <row r="32">
      <c r="A32" s="4" t="inlineStr">
        <is>
          <t>Entity Common Stock, Shares Outstanding</t>
        </is>
      </c>
      <c r="C32" s="5" t="n">
        <v>105016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Standard (Notes)</t>
        </is>
      </c>
      <c r="B1" s="2" t="inlineStr">
        <is>
          <t>3 Months Ended</t>
        </is>
      </c>
    </row>
    <row r="2">
      <c r="B2" s="2" t="inlineStr">
        <is>
          <t>Mar. 31, 2022</t>
        </is>
      </c>
    </row>
    <row r="3">
      <c r="A3" s="3" t="inlineStr">
        <is>
          <t>New Accounting Pronouncements or Change in Accounting Principle [Line Items]</t>
        </is>
      </c>
    </row>
    <row r="4">
      <c r="A4" s="4" t="inlineStr">
        <is>
          <t>Accounting Standards Update and Change in Accounting Principle [Text Block]</t>
        </is>
      </c>
      <c r="B4" s="4" t="inlineStr">
        <is>
          <t>In December 2019, the Financial Accounting Standards Board (“FASB”) issued Accounting Standards Update (“ASU”) No. 2019-12, Simplifying the Accounting for Income Taxes ("ASU 2019-12”) which modifies FASB Accounting Standards Codification (“ASC”) 740 to simplify the accounting for income taxes. ASU 2019-12 is effective for fiscal years beginning after December 15, 2020.  The adoption of ASU 2019-12 as of January 1, 2021 did not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Estimates</t>
        </is>
      </c>
      <c r="B1" s="2" t="inlineStr">
        <is>
          <t>3 Months Ended</t>
        </is>
      </c>
    </row>
    <row r="2">
      <c r="B2" s="2" t="inlineStr">
        <is>
          <t>Mar. 31, 2022</t>
        </is>
      </c>
    </row>
    <row r="3">
      <c r="A3" s="3" t="inlineStr">
        <is>
          <t>Changes in Estimates [Abstract]</t>
        </is>
      </c>
    </row>
    <row r="4">
      <c r="A4" s="4" t="inlineStr">
        <is>
          <t>Change In Estimate [Text Block]</t>
        </is>
      </c>
      <c r="B4" s="4" t="inlineStr">
        <is>
          <t>. 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During the first quarter ended March 31, 2022, the Company recognized unfavorable changes in estimates of $50.0, which included net forward charges of $23.8, and unfavorable cumulative catch-up adjustments of $26.2. The unfavorable cumulative catch-up adjustments were primarily driven by increased estimates for supply chain, raw material, and other costs on the Boeing B737 MAX program. The forward losses in the first quarter relate primarily to the estimated impact of further production rate decreases and costs of rework on the Boeing B787 program, and increased costs of quality and production rate decreases on the A350 program. During the first quarter ended April 1, 2021, the Company recognized unfavorable changes in estimates of $78.2, which included net forward loss charges of $72.4, and unfavorable cumulative catch-up adjustments related to periods prior to the first quarter of 2021 of $5.8. The forward losses related primarily to cost performance on the B767 program, engineering analysis and estimated cost of re-work on the B787 program, and schedule changes, costs for tooling and build process quality improvements on the A350 program. Changes in estimates are summarized below: For the Three Months Ended Changes in Estimates March 31, 2022 April 1, 2021 (Unfavorable) Favorable Cumulative Catch-up Adjustment by Segment Commercial $ (26.4) $ (7.6) Defense &amp; Space 0.2 1.8 Aftermarket — — Total (Unfavorable) Favorable Cumulative Catch-up Adjustment $ (26.2) $ (5.8) Changes in Estimates on Loss Programs (Forward Loss) by Segment Commercial $ (25.8) $ (67.6) Defense &amp; Space 2.0 (4.8) Aftermarket — — Total Changes in Estimates (Forward Loss) on Loss Programs $ (23.8) $ (72.4) Total Change in Estimate $ (50.0) $ (78.2) EPS Impact (diluted per share based upon applicable forecasted effective tax rate) $ (0.40) $ (0.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ccounts Receivable and Allowance for Credit Loss (Notes)</t>
        </is>
      </c>
      <c r="B1" s="2" t="inlineStr">
        <is>
          <t>3 Months Ended</t>
        </is>
      </c>
    </row>
    <row r="2">
      <c r="B2" s="2" t="inlineStr">
        <is>
          <t>Mar. 31, 2022</t>
        </is>
      </c>
    </row>
    <row r="3">
      <c r="A3" s="3" t="inlineStr">
        <is>
          <t>Receivables [Abstract]</t>
        </is>
      </c>
    </row>
    <row r="4">
      <c r="A4" s="4" t="inlineStr">
        <is>
          <t>Loans, Notes, Trade and Other Receivables Disclosure [Text Block]</t>
        </is>
      </c>
      <c r="B4" s="4" t="inlineStr">
        <is>
          <t>. Accounts Receivable and Allowance for Credit Losses Accounts Receivable, net Accounts receivable represent the Company’s unconditional rights to consideration, subject to the payment terms of the contract, for which only the passage of time is required before payment. Unbilled receivables are reflected under contract assets on the Condensed Consolidated Balance Sheet. See also Allowance for Credit Losses, below . Accounts receivable, net consists of the following: March 31, December 31, Trade receivables $ 538.0 $ 412.0 Other 51.8 58.1 Less: allowance for credit losses (9.8) (8.5) Accounts receivable, net $ 580.0 $ 461.6 Other receivables as of December 31, 2021 in the table above included an amount related to the Department of Transportation’s approval of the Company’s grant claim filed under the Aviation Manufacturing Jobs Protection Program, a component of the American Rescue Plan Act of 2021. This program provides funding for a portion of the compensation costs of certain categories of employees for up to six months. In return, the Company is required to make several commitments, including a commitment that the Company will not involuntarily furlough or lay off employees within those categories of employees during the same six-month period. If the Company fails to comply with the program requirements, future payments may be withheld and/or a refund of payments already received may be required. As of December 31, 2021, the Company's other receivable balance, noted in the table above, included $37.7 for the program, reflecting the amount that had not yet been paid of the full amount of the award of $75.5. As of March 31, 2022, the amount in other receivables was $24.0, reflecting a payment of $13.7 received in the three months ended March 31, 2022. The full amount of the award has been amortized against Cost of sales on the Condensed Consolidated Statements of Operations as of March 31, 2022. The Company has agreements (through its subsidiaries) to sell, on a revolving basis, certain trade accounts receivable balances with Boeing, Airbus Group SE and its affiliates (collectively, “Airbus”), and Rolls-Royce PLC and its affiliates (collectively, “Rolls-Royce”) to third party financial institutions. These programs were primarily entered into as a result of customer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the applicable customer’s financial condition. Transfers under these agreements are accounted for as sales of receivables resulting in the receivables being derecognized from the Company's balance sheet. For the three months ended March 31, 2022, $616.4 of accounts receivable were sold via these arrangements. The proceeds from these sales of receivables are included in cash from operating activities in the Condensed Consolidated Statements of Cash Flows. The recorded net loss on sale of receivables was $2.4 for the three months ended March 31, 2022 and is included in Other income and expense. See Note 21, Other (Expense) Income, Net . Allowance for Credit Losses During the three months ended March 31, 2022 ,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with customer, asset and liability (Notes)</t>
        </is>
      </c>
      <c r="B1" s="2" t="inlineStr">
        <is>
          <t>3 Months Ended</t>
        </is>
      </c>
    </row>
    <row r="2">
      <c r="B2" s="2" t="inlineStr">
        <is>
          <t>Mar. 31, 2022</t>
        </is>
      </c>
    </row>
    <row r="3">
      <c r="A3" s="3" t="inlineStr">
        <is>
          <t>Revenue from Contract with Customer [Abstract]</t>
        </is>
      </c>
    </row>
    <row r="4">
      <c r="A4" s="4" t="inlineStr">
        <is>
          <t>contract with customer, asset and liability [Text Block]</t>
        </is>
      </c>
      <c r="B4" s="4" t="inlineStr">
        <is>
          <t>Contract Assets and Contract LiabilitiesContract assets primarily represent revenues recognized for performance obligations that have been satisfied but for which amounts have not been billed. Contract assets, current are those that are expected to be billed to our customer within 12 months. Contract assets, long-term are those that are expected to be billed to our customer over periods greater than 12 months. No impairments to contract assets were recorded for the period ended March 31, 2022 or the period ended April 1, 2021. See also Note 5, Accounts Receivable and Allowance for Credit Losses . Contract liabilities are established for cash received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March 31, 2022 December 31, 2021 Change Contract assets $ 453.2 $ 443.2 $ 10.0 Contract liabilities (361.0) (387.0) 26.0 Net contract assets (liabilities) $ 92.2 $ 56.2 $ 36.0 For the period ended March 31, 2022, the increase in contract assets reflects the net impact of more over time revenue recognition in relation to billed revenues during the period. The decrease in contract liabilities reflects the net impact of less deferred revenues recorded in excess of revenue recognized during the period. The Company recognized $26.5 of revenue that was included in the contract liability balance at the beginning of the period. April 1, 2021 December 31, 2020 Change Contract assets $ 367.8 $ 372.8 $ (5.0) Contract liabilities (467.8) (469.6) 1.8 Net contract assets (liabilities) $ (100.0) $ (96.8) $ (3.2) For the period ended April 1, 2021, the decrease in contract assets reflects the net impact of less over time revenue recognition in relation to billed revenues during the period. The decrease in contract liabilities reflects the net impact of less deferred revenues recorded in excess of revenue recognized during the period. The Company recognized $62.0 of revenue that was included in the contract liability balance at the beginning of the period.</t>
        </is>
      </c>
    </row>
    <row r="5">
      <c r="A5" s="4" t="inlineStr">
        <is>
          <t>Contract with Customer, Contract Asset, Contract Liability, and Receivable [Table Text Block]</t>
        </is>
      </c>
      <c r="B5" s="4" t="inlineStr">
        <is>
          <t xml:space="preserve">March 31, 2022 December 31, 2021 Change Contract assets $ 453.2 $ 443.2 $ 10.0 Contract liabilities (361.0) (387.0) 26.0 Net contract assets (liabilities) $ 92.2 $ 56.2 $ 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March 31, 2022 and April 1, 2021: For the Three Revenue March 31, April 1, Contracts with performance obligations satisfied over time $ 929.5 $ 649.2 Contracts with performance obligations satisfied at a point in time 245.2 251.6 Total Revenue $ 1,174.7 $ 900.8 The following table disaggregates revenue by major customer: For the Three Customer March 31, April 1, Boeing $ 647.2 $ 467.9 Airbus 303.9 231.6 Other 223.6 201.3 Total Revenue $ 1,174.7 $ 900.8 The following table disaggregates revenue based upon the location where control of products are transferred to the customer: For the Three Location March 31, April 1, United States $ 823.5 $ 624.2 International United Kingdom 169.8 136.3 Other 181.4 140.3 Total International 351.2 276.6 Total Revenue $ 1,174.7 $ 900.8 Remaining Performance Obligations Unsatisfied, or partially unsatisfied, performance obligations that are expected to be recognized in the future are noted in the table below. The Company expects options to be exercised in addition to the amounts presented below: Remaining in 2022 2023 2024 2025 and After Unsatisfied performance obligations $ 2,938.4 $ 4,668.3 $ 2,882.9 $ 6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March 31, December 31, Raw materials $ 311.2 $ 301.4 Work-in-process (1) 992.9 999.1 Finished goods 58.7 56.9 Product inventory 1,362.8 1,357.4 Capitalized pre-production 25.0 25.2 Total inventory, net $ 1,387.8 $ 1,382.6 (1)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s ended March 31, 2022 and December 31, 2021, work-in-process inventory includes $379.1 and $381.2, respectively, of costs incurred in anticipation of specific contracts and no impairments were recorded in the periods. Product inventory, summarized in the table above, is shown net of valuation reserves of $57.6 and $54.9 as of March 31, 2022 and December 31, 2021, respectively. Excess capacity and abnormal production costs are excluded from inventory and recognized as expense in the period incurred. Cost of sales for three months ended March 31, 2022 and April 1, 2021 includes period expense of $49.8 and $67.6, respectively, for excess capacity production costs related to temporary B737 MAX, A220 and A320 production schedule changes. Cost of sales also includes abnormal costs related to temporary workforce adjustments as a result of COVID-19 production pause, net of the U.S. employee retention credit and U.K. government subsidies for the three months ended March 31, 2022 and April 1, 2021 of $9.5 and $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Property, plant and equipment, net consists of the following: March 31, December 31, Land $ 30.4 $ 30.7 Buildings (including improvements) 1,240.9 1,242.0 Machinery and equipment 2,312.8 2,276.5 Tooling 1,050.6 1,051.1 Capitalized software 330.5 323.0 Construction-in-progress 93.1 117.1 Total 5,058.3 5,040.4 Less: accumulated depreciation (2,730.4) (2,654.9) Property, plant and equipment, net $ 2,327.9 $ 2,385.5 Capitalized interest was $1.4 and $1.4 for the three months ended March 31, 2022 and April 1, 2021, respectively. Repair and maintenance costs are expensed as incurred. The Company recognized repair and maintenance costs of $34.9 and $34.4 for the three months ended March 31, 2022 and April 1, 2021, respectively. The Company capitalizes certain costs, such as software coding, installation, and testing, that are incurred to purchase or to create and implement internal-use computer software. Depreciation expense related to capitalized software was $5.0 and $4.1 for the three months ended March 31, 2022 and April 1, 2021, respectively. The Company reviews capital and amortizing intangible assets (long-lived assets) for impairment on an annual basis or whenever events or changes in circumstances indicate that the carrying amount may not be recoverable. F or the period ended March 31, 2022, there were no events which would require the Company to update its impairmen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r. 31, 2022</t>
        </is>
      </c>
    </row>
    <row r="3">
      <c r="A3" s="3" t="inlineStr">
        <is>
          <t>Leases [Abstract]</t>
        </is>
      </c>
    </row>
    <row r="4">
      <c r="A4" s="4" t="inlineStr">
        <is>
          <t>Leases of Lessee Disclosure [Text Block]</t>
        </is>
      </c>
      <c r="B4" s="4" t="inlineStr">
        <is>
          <t>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The majority of the Company's active leases have remaining lease terms that range between less than one year to 18 years, some of which include options to extend the leases for up to 30 years, and some of which include options to terminate the leases within one year. Components of lease expense: For the Three March 31, April 1, Operating lease cost $ 3.3 $ 2.5 Finance lease cost: Amortization of assets 8.1 6.0 Interest on lease liabilities 1.7 1.6 Total net lease cost $ 13.1 $ 10.1 Supplemental cash flow information related to leases was as follows: For the Three March 31, April 1, Cash paid for amounts included in the measurement of lease liabilities: Operating cash flows from operating leases $ 3.1 $ 2.4 Operating cash flows from finance leases $ 1.7 $ 1.6 Financing cash flows from finance leases $ 11.1 $ 8.9 ROU assets obtained in exchange for lease obligations: Operating leases $ 0.4 $ 1.0 Supplemental balance sheet information related to leases: March 31, 2022 December 31, 2021 Finance leases: Property and equipment, gross $ 268.0 $ 266.1 Accumulated amortization (81.0) (73.1) Property and equipment, net $ 187.0 $ 193.0 The weighted average remaining lease term as of March 31, 2022 for operating and finance leases was 36.1 years and 4.7 years, respectively. The weighted average discount rate as of March 31, 2022 for operating and finance leases was 5.6% and 4.5%, respectively. The weighted average remaining lease term as of December 31, 2021 for operating and finance leases was 36.3 years and 4.9 years, respectively. The weighted average discount rate as of December 31, 2021 for operating and finance leases was 5.6% and 4.5%, respectively. See Note 15, Debt , for current and non-current finance lease obligations. There has not been a significant impact on lease terms, costs, cash flows, or balance sheet values, including any impairment of lease assets, as a result of the COVID-19 pandemic. As of March 31, 2022, remaining maturities of lease liabilities were as follows: 2022 2023 2024 2025 2026 2027 and thereafter Total Lease Payments Less: Imputed Interest Total Lease Obligations Operating Leases $ 9.4 $ 11.7 $ 11.3 $ 10.7 $ 8.8 $ 164.7 $ 216.6 $ (131.8) $ 84.8 Financing Leases $ 36.3 $ 43.6 $ 35.3 $ 23.3 $ 15.8 $ 19.8 $ 174.1 $ (18.1) $ 156.0 As of March 31, 2022, the Company had additional operating and financing lease commitments that have not yet commenced of approximately $58.4 f or manufacturing equipment, software, and facilities that are in various phases of construction or customization for the Compan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3 Months Ended</t>
        </is>
      </c>
    </row>
    <row r="2">
      <c r="B2" s="2" t="inlineStr">
        <is>
          <t>Mar. 31, 2022</t>
        </is>
      </c>
    </row>
    <row r="3">
      <c r="A3" s="3" t="inlineStr">
        <is>
          <t>Advance Payments And Deferred Revenue Credits [Abstract]</t>
        </is>
      </c>
    </row>
    <row r="4">
      <c r="A4" s="4" t="inlineStr">
        <is>
          <t>Advance Payments</t>
        </is>
      </c>
      <c r="B4" s="4" t="inlineStr">
        <is>
          <t>Advance Payments 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initially scheduled to be spread evenly over the remainder of the first 1,000 B787 shipsets delivered to Boeing. On April 8, 2014, Spirit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ill offset the purchase price for shipsets 1,001 through 1,120. On December 21, 2018, Spirit signed a memorandum of agreement with Boeing that again suspended the advance repayments beginning with line unit 818. The advance repayments will resume at a lower rate of $0.45 per shipset at line number 1135 and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 due on December 15th of each year until the advance payments have been fully recovered by Boeing. As of March 31, 2022, the amount of advance payments received from Boeing under the B787 Supply Agreement and not yet repaid was approximately $212. Advances on the B737 Program. In an effort to minimize the disruption to Spirit's operations and its supply chain, Spirit and Boeing entered into a Memorandum of Agreement on April 12, 2019 (the "2019 MOA"), which included the terms and conditions for an advance payment to be made from Boeing to Spirit in the amount of $123, which was received during the third quarter of 2019. The parties entered into another memorandum of agreement on February 6, 2020 (the "2020 MOA"), which extended the repayment date of the $123 advance received by Spirit under the 2019 MOA to 2022. The 2020 MOA also required Boeing to pay $225 to Spirit in the first quarter of 2020, consisting of (i) $70 in support of Spirit’s inventory and production stabilization, of which $10 was repaid by Spirit in 2021, and (ii) $155 as an incremental pre-payment for costs and shipset deliverie s over the next two years. On February 9, 2021, Spirit signed a letter of agreement for Boeing to pay $38.5 to Spirit in the first quarter of 2021, which consisted of (i) $68.5 as additional pre-payment for the costs and shipset deliveries less the (ii) ($30) credit owed to Boeing for rate-based pricing premium. As of March 31, 2022 , the amount of advance payments received from Boeing and not yet repaid was $92.3. Other. The Advance payments, short-term line item on the Condensed Consolidated Balance Sheet for the period ended March 31, 2022 includes $18.9 related to payment received from an Aftermarket segment customer for contracted work that was impacted by the sanctions imposed by the U.S. and other governments on Russia following its invasion of Ukra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March 31, 2022, the Company’s long-term debt includes a senior secured term loan and senior notes described further under Note 15 , Debt . The estimated fair value of the Company’s debt obligations is based on the quoted market prices for such obligations or the historical default rate for debt with similar credit ratings. The following table presents the carrying amount and estimated fair value of long-term debt. See also Note 14, Derivative and Hedging Activities. March 31, 2022 December 31, 2021 Carrying Fair Carrying Fair Senior secured term loan B (including current portion) $ 594.0 $ 592.5 (2) $ 595.2 $ 595.2 (2) Senior notes due 2023 299.4 297.1 (1) 299.3 303.6 (1) Senior secured first lien notes due 2025 495.6 499.0 (1) 495.3 513.3 (1) Senior secured second lien notes due 2025 1,188.4 1,233.0 (1) 1,187.5 1,252.4 (1) Senior notes due 2026 298.5 285.7 (1) 298.4 307.5 (1) Senior notes due 2028 695.4 650.3 (1) 695.2 697.4 (1) Total $ 3,571.3 $ 3,557.6 $ 3,570.9 $ 3,669.4 (1) Level 1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2</t>
        </is>
      </c>
      <c r="C2" s="2" t="inlineStr">
        <is>
          <t>Apr. 01, 2021</t>
        </is>
      </c>
    </row>
    <row r="3">
      <c r="A3" s="3" t="inlineStr">
        <is>
          <t>Income Statement [Abstract]</t>
        </is>
      </c>
    </row>
    <row r="4">
      <c r="A4" s="4" t="inlineStr">
        <is>
          <t>Revenues</t>
        </is>
      </c>
      <c r="B4" s="6" t="n">
        <v>1174.7</v>
      </c>
      <c r="C4" s="6" t="n">
        <v>900.8</v>
      </c>
    </row>
    <row r="5">
      <c r="A5" s="3" t="inlineStr">
        <is>
          <t>Operating costs and expenses</t>
        </is>
      </c>
    </row>
    <row r="6">
      <c r="A6" s="4" t="inlineStr">
        <is>
          <t>Cost of sales</t>
        </is>
      </c>
      <c r="B6" s="7" t="n">
        <v>1139.9</v>
      </c>
      <c r="C6" s="7" t="n">
        <v>958.8</v>
      </c>
    </row>
    <row r="7">
      <c r="A7" s="4" t="inlineStr">
        <is>
          <t>Selling, general and administrative</t>
        </is>
      </c>
      <c r="B7" s="7" t="n">
        <v>64.5</v>
      </c>
      <c r="C7" s="7" t="n">
        <v>57.6</v>
      </c>
    </row>
    <row r="8">
      <c r="A8" s="4" t="inlineStr">
        <is>
          <t>Restructuring Charges</t>
        </is>
      </c>
      <c r="B8" s="7" t="n">
        <v>0.2</v>
      </c>
      <c r="C8" s="7" t="n">
        <v>2.1</v>
      </c>
    </row>
    <row r="9">
      <c r="A9" s="4" t="inlineStr">
        <is>
          <t>Research and development</t>
        </is>
      </c>
      <c r="B9" s="7" t="n">
        <v>12.3</v>
      </c>
      <c r="C9" s="7" t="n">
        <v>8.199999999999999</v>
      </c>
    </row>
    <row r="10">
      <c r="A10" s="4" t="inlineStr">
        <is>
          <t>Total operating costs and expenses</t>
        </is>
      </c>
      <c r="B10" s="7" t="n">
        <v>1216.9</v>
      </c>
      <c r="C10" s="7" t="n">
        <v>1026.7</v>
      </c>
    </row>
    <row r="11">
      <c r="A11" s="4" t="inlineStr">
        <is>
          <t>Operating loss</t>
        </is>
      </c>
      <c r="B11" s="7" t="n">
        <v>-42.2</v>
      </c>
      <c r="C11" s="7" t="n">
        <v>-125.9</v>
      </c>
    </row>
    <row r="12">
      <c r="A12" s="4" t="inlineStr">
        <is>
          <t>Interest expense and financing fee amortization</t>
        </is>
      </c>
      <c r="B12" s="7" t="n">
        <v>-58.9</v>
      </c>
      <c r="C12" s="7" t="n">
        <v>-59.8</v>
      </c>
    </row>
    <row r="13">
      <c r="A13" s="4" t="inlineStr">
        <is>
          <t>Other income, net</t>
        </is>
      </c>
      <c r="B13" s="7" t="n">
        <v>-37.7</v>
      </c>
      <c r="C13" s="7" t="n">
        <v>-12.8</v>
      </c>
    </row>
    <row r="14">
      <c r="A14" s="4" t="inlineStr">
        <is>
          <t>Loss before income taxes and equity in net loss of affiliate</t>
        </is>
      </c>
      <c r="B14" s="7" t="n">
        <v>-63.4</v>
      </c>
      <c r="C14" s="7" t="n">
        <v>-172.9</v>
      </c>
    </row>
    <row r="15">
      <c r="A15" s="4" t="inlineStr">
        <is>
          <t>Income tax benefit</t>
        </is>
      </c>
      <c r="B15" s="5" t="n">
        <v>11</v>
      </c>
      <c r="C15" s="7" t="n">
        <v>1.7</v>
      </c>
    </row>
    <row r="16">
      <c r="A16" s="4" t="inlineStr">
        <is>
          <t>Loss before equity in net loss of affiliate</t>
        </is>
      </c>
      <c r="B16" s="7" t="n">
        <v>-52.4</v>
      </c>
      <c r="C16" s="7" t="n">
        <v>-171.2</v>
      </c>
    </row>
    <row r="17">
      <c r="A17" s="4" t="inlineStr">
        <is>
          <t>Equity in net loss of affiliate</t>
        </is>
      </c>
      <c r="B17" s="7" t="n">
        <v>-0.4</v>
      </c>
      <c r="C17" s="7" t="n">
        <v>-0.4</v>
      </c>
    </row>
    <row r="18">
      <c r="A18" s="4" t="inlineStr">
        <is>
          <t>Net loss</t>
        </is>
      </c>
      <c r="B18" s="6" t="n">
        <v>-52.8</v>
      </c>
      <c r="C18" s="6" t="n">
        <v>-171.6</v>
      </c>
    </row>
    <row r="19">
      <c r="A19" s="3" t="inlineStr">
        <is>
          <t>Loss per share</t>
        </is>
      </c>
    </row>
    <row r="20">
      <c r="A20" s="4" t="inlineStr">
        <is>
          <t>Earnings Per Share, Basic</t>
        </is>
      </c>
      <c r="B20" s="8" t="n">
        <v>-0.51</v>
      </c>
      <c r="C20" s="8" t="n">
        <v>-1.65</v>
      </c>
    </row>
    <row r="21">
      <c r="A21" s="4" t="inlineStr">
        <is>
          <t>Diluted (in dollars per share)</t>
        </is>
      </c>
      <c r="B21" s="8" t="n">
        <v>-0.51</v>
      </c>
      <c r="C21" s="8" t="n">
        <v>-1.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and Hedging Activities</t>
        </is>
      </c>
      <c r="B4" s="4" t="inlineStr">
        <is>
          <t>Derivative and Hedging Activities Derivatives Accounted for as Hedges Cash Flow Hedges - Interest Rate Swaps The Company has traditionally entered into interest rate swap agreements to reduce its exposure to the variable rate portion of its long-term debt. As of December 31, 2020, the Company had one interest rate swap agreement, designated as cash flow hedge, with a notional value of $150. On February 24, 2021, the Company terminated the swap agreement. The Company had no swaps outstanding during the period ended March 31, 2022. Changes in the fair value of cash flow hedges are recorded in Accumulated Other Comprehensive Income ("AOCI") and recorded in earnings in the period in which the hedged transaction occurs. No gain or loss was recognized in AOCI for the three months ended April 1, 2021. For the three months ended April 1, 2021 a loss of $0.4 was reclassified from AOCI to earnings, and included in the interest expense line item on the Condensed Consolidated Statements of Operations, and in operating activities on the Condensed Consolidated Statements of Cash Fl ows. For the three months ended April 1, 2021 a loss of $0.7 was reclassified from AOCI to earnings resulting from the termination of a swap agreement, and included in the other income line item on the Condensed Consolidated Statements of Operations, and in operating activities on the Condensed Consolidated Statements of Cash Flows. Cash Flow Hedges – Foreign Currency Forward Contract 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December 2022. The following table summarizes the notional amounts (representing the gross contract/notional amount of the derivatives outstanding) and fair values of the derivative instruments in the Condensed Consolidated Balance Sheets as of March 31, 2022, and December 31, 2021. The foreign currency exchange contracts are measured within Level 1 of the Fair Value hierarchy. See Note 13, Fair Value Measurements . Notional amount Other assets Other liabilities March 31, 2022 December 31, 2021 March 31, 2022 December 31, 2021 March 31, 2022 December 31, 2021 Derivatives designated as hedging instruments: Foreign currency exchange contracts $ 117.9 $ 167.7 $ — $ — $ 4.4 $ 2.0 Total derivatives at fair value $ — $ — $ 4.4 $ 2.0 Changes in the fair value of cash flow hedges are recorded in AOCI and recorded in earnings in the period in which the hedged transaction settles. The gain (loss) recognized in AOCI associated with our hedging transactions is presented in the following table: Three Months Ended March 31, 2022 April 1, 2021 Recognized in total other comprehensive loss: Foreign currency exchange contracts $ (3.9) $ 1.2 The following table summarizes the gains/(losses) associated with our hedging transactions reclassified from AOCI to earnings: Three Months Ended March 31, 2022 April 1, 2021 Foreign currency exchange contracts: Other income (expense) $ (1.5) $ — Within the next 12 months, the Company expects to recognize a loss of $4.4 in earnings related to the foreign currency forward contracts. As of March 31, 2022 , the maximum term of the hedged forecasted transaction was 9 months. 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 Derivatives Not Accounted for as Hedges During the three months ended March 31, 2022, the Company entered into foreign currency forward contracts in the amount of $291.5 to minimize the risk of currency exchange rate movements on the Company's planned settlement of the repayable investment agreement between the Company and the U.K.'s Department for Business, Energy and Industrial Strategy. During the three month period ended March 31, 2022, these foreign currency forward contracts were settled and new contracts were entered into in the amount of $293.7. The Company has not designated these forward contracts as hedges nor applied hedge accounting to the forward contracts. For the three months ended March 31, 2022, the Company recorded a net gain of $2.2 to other income on the Condensed Consolidated Statements of Operations related to the foreign currency forward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otal debt shown on the Condensed Consolidated Balance Sheets is comprised of the following: March 31, 2022 December 31, 2021 Current Noncurrent Current Noncurrent Senior secured term loan B $ 5.9 $ 588.1 $ 5.9 $ 589.3 Senior notes due 2023 — 299.4 — 299.3 Senior secured first lien notes due 2025 — 495.6 — 495.3 Senior secured second lien notes due 2025 — 1,188.4 — 1,187.5 Senior notes due 2026 — 298.5 — 298.4 Senior notes due 2028 — 695.4 — 695.2 Present value of finance lease obligations 41.7 114.3 42.2 122.9 Other 1.5 54.3 1.4 54.8 Total $ 49.1 $ 3,734.0 $ 49.5 $ 3,742.7 Credit Agreement On October 5, 2020, Spirit entered into a term loan credit agreement (the “Credit Agreement”) providing for a $400.0 senior secured term loan B credit facility with the lenders party thereto and Bank of America, N.A., as administrative agent and collateral agent. On October 5, 2020, Spirit borrowed the full amount of initial term loans available under the Credit Agreement. On November 15, 2021, the Company entered into a first refinancing, incremental assumption and amendment agreement (the “November 2021 Amendment”) to the Credit Agreement (the Credit Agreement as amended by the November 2021 Amendment, the “Amended Credit Agreement”). The November 2021 Amendment provides for, among other things, (i) the refinancing of the $397.0 aggregate principal amount of term loans outstanding under the Credit Agreement immediately prior to the effectiveness of the November 2021 Amendment (the “Existing Term Loans”) with term loans in an equal principal amount with a lower interest rate (the “Repriced Term Loans”) and (ii) an incremental term loan facility of $203.0 in aggregate principal amount with the same terms as the Repriced Term Loans (the "Incremental Term Loans" and, together with the Repriced Term Loans, the “Term Loans”). The obligations under the Amended Credit Agreement are guaranteed by Holdings and Spirit AeroSystems North Carolina, Inc., a wholly-owned subsidiary of the Company (“Spirit NC”), (collectively, the “Guarantors”) and each existing and future, direct and indirect, wholly-owned material domestic subsidiary of Spirit, subject to certain customary exceptions. The obligations are secured by a first-priority lien with respect to substantially all assets of Spirit and the Guarantors, subject to certain exceptions. As of March 31, 2022 , the outstanding balance of the Credit Agreement was $597.0 and the carrying value was $594.0. As of March 31, 2022 , the Company was in compliance with all covenants in the Credit Agreement. First Lien 2025 Notes On October 5, 2020, Spirit entered into an Indenture (the “First Lien 2025 Notes Indenture”), by and among Spirit, the Guarantors, and The Bank of New York Mellon Trust Company, N.A., as trustee and collateral agent, in connection with Spirit’s offering of $500.0 aggregate principal amount of its 5.500% Senior Secured First Lien Notes due 2025 (the “First Lien 2025 Notes"). The First Lien 2025 Notes are guaranteed by the Guarantors and secured by certain real property and personal property, including certain equity interests, owned by Spirit and the Guarantors. As of March 31, 2022 , the outstanding balance of the First Lien 2025 Notes was $500.0 and the carrying value was $495.6. 2026 Notes In June 2016, the Company issued $300.0 in aggregate principal amount of 3.850% Senior Notes due June 15, 2026 (the “2026 Notes”) with interest payable, in cash in arrears, on June 15 and December 15 of each year, beginning December 15, 2016. On October 5, 2020, Spirit entered into a Fourth Supplemental Indenture (the “Fourth Supplemental Indenture”), by and among Spirit, the Company, Spirit NC and The Bank of New York Mellon Trust Company, N.A., as trustee in connection with 2026 Notes. Under the Fourth Supplemental Indenture, the holders of the 2026 Notes were granted security on an equal and ratable basis with the holders of the First Lien 2025 Notes and the secured parties under the Credit Agreement. As of March 31, 2022, the outstanding balance of the 2026 Notes was $300.0 and the carrying value was $298.5. Second Lien 2025 Notes On April 17, 2020, Spirit entered into an Indenture (the “Second Lien 2025 Notes Indenture”), by and among Spirit, the Guarantors, and The Bank of New York Mellon Trust Company, N.A., as trustee and collateral agent, in connection with Spirit’s offering of $1,200.0 aggregate principal amount of its 7.500% Senior Secured Second Lien Notes due 2025 (the “Second Lien 2025 Notes”). The Second Lien 2025 Notes mature on April 15, 2025 and bear interest at a rate of 7.500% per year payable semiannually in cash in arrears on April 15 and October 15 of each year. The first interest payment date was October 15, 2020. The Second Lien 2025 Notes are guaranteed by the Guarantors and secured by certain real property and personal property, including certain equity interests, owned by Spirit and the Guarantors. As of March 31, 2022 , the outstanding balance of the Second Lien 2025 Notes was $1,200.0 and the carrying value was $1,188.4. 2023 and 2028 Notes On May 30, 2018, Spirit entered into an Indenture (the “2018 Indenture”) by and among Spirit, the Company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Holdings guaranteed Spirit’s obligations under the 2018 Notes on a senior unsecured basis. On February 24, 2021, Spirit redeemed the outstanding $300.0 principal amount of the Floating Rate Notes. As of March 31, 2022 , the outstanding balance of the Floating Rate Notes was $0. As of March 31, 2022 , the outstanding balance of the 2023 Notes and the 2028 Notes was $300.0 and $700.0, respectively, and the carrying value was $299.4 and $695.4, respectively. As of March 31, 2022, the Company was in compliance with all covenants contained in the indentures governing the First Lien 2025 Notes, 2026 Notes, Second Lien 2025 Notes, 2023 Notes and 2028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Other Post-Retirement Benefits Defined Benefit Plan (Notes)</t>
        </is>
      </c>
      <c r="B1" s="2" t="inlineStr">
        <is>
          <t>3 Months Ended</t>
        </is>
      </c>
    </row>
    <row r="2">
      <c r="B2" s="2" t="inlineStr">
        <is>
          <t>Mar. 31, 2022</t>
        </is>
      </c>
    </row>
    <row r="3">
      <c r="A3" s="3" t="inlineStr">
        <is>
          <t>Retirement Benefits [Abstract]</t>
        </is>
      </c>
    </row>
    <row r="4">
      <c r="A4" s="4" t="inlineStr">
        <is>
          <t>Retirement Benefits [Text Block]</t>
        </is>
      </c>
      <c r="B4" s="4" t="inlineStr">
        <is>
          <t>Pension and Other Post-Retirement Benefits Defined Benefit Plans For the Three Components of Net Periodic Pension Expense/(Income) March 31, April 1, Service cost $ 0.4 $ 10.8 Interest cost 15.2 13.7 Expected return on plan assets (36.6) (39.4) Settlement loss (1.4) — Net periodic pension expense (income) $ (22.4) $ (14.9) Other Benefits For the Three Components of Other Benefit Expense March 31, April 1, Service cost $ 0.2 $ 0.2 Interest cost 0.1 0.1 Amortization of prior service cost (0.2) (0.2) Amortization of net gain (0.3) (0.4) Net periodic other benefit expense (income) $ (0.2) $ (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3 Months Ended</t>
        </is>
      </c>
    </row>
    <row r="2">
      <c r="B2" s="2" t="inlineStr">
        <is>
          <t>Mar. 31, 2022</t>
        </is>
      </c>
    </row>
    <row r="3">
      <c r="A3" s="3" t="inlineStr">
        <is>
          <t>Share-based Payment Arrangement, Noncash Expense [Abstract]</t>
        </is>
      </c>
    </row>
    <row r="4">
      <c r="A4" s="4" t="inlineStr">
        <is>
          <t>Stock Compensation</t>
        </is>
      </c>
      <c r="B4" s="4" t="inlineStr">
        <is>
          <t>Stock Compensation Holdings has established the stockholder-approved 2014 Omnibus Incentive Plan, as amended (the “Omnibus Plan”), to grant cash and equity awards of Class A Common Stock, par value $0.01 per share (the “Common Stock”), to certain individuals. Holdings has established the Long-Term Incentive Plan (the “LTIP”) under the Omnibus Plan to grant equity awards to certain employees of the Company. The Company recognized a net total of $8.2 and $6.6 of stock compensation expense for the three months ended March 31, 2022 and April 1, 2021, respectively. During the three months ended March 31, 2022, 421,199 time or service-based restricted stock units ("RSUs") were granted with aggregate date fair values of $20.0 under the Company's LTIP. Awards generally vest over a two or three-year period, beginning on the date of grant. Values for these awards are based on the value of Common Stock on the grant date. During the three months ended March 31, 2022, 284,653 performance-based restricted stock units ("PBRSUs") were granted with aggregate grant date fair value of $22.0 under the Company’s LTIP. These awards are earned based on Holdings’ total shareholder return relative to its peer group over a three year performance period. Values for these awards are initially measured on the grant date using the estimated payout levels derived from a Monte Carlo valuation model. During the three months ended March 31, 2022, 1,247 shares of restricted Common Stock and 2,263 non-employee director restricted stock units (“DRSUs”) were granted, as pro rata equity awards under the current 2021-2022 non-employee director compensation program, to recently appointed members of the Board of Directors with an aggregate grant date fair value of $0.2. Both types of awards vest if the non-employee director remains continuously in service for the entire one year term to which the grant relates. If the non-employee director incurs a termination for any reason before the end of the term (before the annual meeting of stockholders following the grant), the awards are forfeited. Upon vesting, shares relating to restricted Common Stock awards are delivered to the director free of restriction; however, vested shares of Common Stock underlying DRSUs are not delivered to the director until the date that the director leaves the Board. Values for these awards are based on the value of Common Stock on the grant date. During the three months ended March 31, 2022, 287,893 shares of Common Stock with an aggregate grant date value of $15.4 vested under the Company's LT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2</t>
        </is>
      </c>
    </row>
    <row r="3">
      <c r="A3" s="3" t="inlineStr">
        <is>
          <t>Income Tax Disclosure [Abstract]</t>
        </is>
      </c>
    </row>
    <row r="4">
      <c r="A4" s="4" t="inlineStr">
        <is>
          <t>Income Tax Disclosure [Text Block]</t>
        </is>
      </c>
      <c r="B4" s="4" t="inlineStr">
        <is>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and whether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our prior earnings history including the forward losses previously recognized in the U.S., the Company recorded an incremental valuation allowance of $67.2 for the period ended March 31, 2022. As of March 31, 2022, the total net U.S. deferred tax asset before the valuation allowance was $364.5 and the total U.S. valuation allowance was $363.4. The net U.S. deferred tax asset after valuation allowances was $1.1. The change from December 31, 2021 is additional valuation allowance recognized on the deferred tax assets generated from the 2022 activity. The Company has determined a valuation allowance on certain U.K. deferred tax assets is needed based upon cumulative losses generated in the U.K. Decreases in the valuation allowances recorded against U.K. deferred tax assets in the period ended March 31, 2022 were $10.4. T his is comprised of ($0.6) related to OCI and $11.0 from continuing operations, including utilization of net operating losses (NOLs). As of March 31, 2022 , the total net U.K. deferred tax asset before the valuation allowance was $236.6 and the total net U.K. valuation allowance was $230.2. The net U.K. deferred tax asset after valuation allowance was $6.4.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and expiration of statutes of limitations, and changes in tax law. T he 17.4% effectiv e tax rate for the three months ended March 31, 2022 differs from the 1.0% effective tax rate for the same period of 2021 primarily due the release of valuation allowance on projected NOL utilization in the U.S. and U.K., state and research and development ("R&amp;D") credits generated, net of valuation allowance, and nondeductible executive compensation. The 17.4% effective tax rate for the three months ended March 31, 2022 represents an income tax benefit given that the Company incurred a pre-tax loss. As the Company is reporting a pre-tax loss for the three months ended March 31, 2022, an increase in the effective tax rate results in an increase of income tax benefits while a decrease in the rate results in a reduction of income tax benefit. As of March 31, 2022 , the Company had deferred $16.5 of employer payroll taxes, as allowed by the Coronavirus Aid, Relief, and Economic Security Act (the “CARES Act”), which is required to be deposited by December 2022. As of March 31, 2022 , the Company has recorded an estimated pre-tax employee retention credit of approximately $18.8 related to calendar year 2020. The Company is evaluating its eligibility to continue with the employee retention credit. In addition, as of March 31, 2022 , the Company has fully paid $31.8 of VAT payments that were deferred under the United Kingdom deferral scheme. The Company's federal audit for the 2020 tax year is substantially complete under the Internal Revenue Service Compliance Assurance Program ("CAP"). The Company will continue to participate in the CAP program for the 2021 and 2022 tax years. The CAP program’s objective is to resolve issues in a timely, contemporaneous manner and eliminate the need for a lengthy post-filing examination. The Company has an open tax audit in the Kingdom of Morocco for the tax years ended prior to the Company's ownership of the Moroccan legal entity. There are ongoing audits in other jurisdictions that are not material to the financial statements and the Company believes appropriate provisions for all outstanding tax issues have been made for all jurisdictions and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Equity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Company accounts for treasury stock under the cost method and includes treasury stock as a component of stockholders’ equity. As of March 31, 2022, no treasury shares have been reissued or retired. The number of treasury stock shares as of March 31, 2022 includes a minor adjustment related to the October 19, 2021 court ruling described in Note 20, Commitments, Contingencies and Guarantees for certain shares that were previously awarded to the Company’s former Chief Executive Officer that were not settled in stock per the terms of the ruling . The total authorization amount remaining under the current share repurchase program is approximately $925.0. During the period ended March 31, 2022, the Company did not repurchase any shares of its Common Stock under this share repurchase program. Share repurchases are currently on hold. The Credit Agreement imposes restrictions on the Company’s ability to repurchase shares. The following table sets forth the computation of basic and diluted earnings per share: For the Three Months Ended March 31, 2022 April 1, 2021 Income Shares Per Share Income Shares Per Share Basic EPS Loss available to common stockholders $ (52.8) 104.4 $ (0.51) $ (171.6) 104.1 $ (1.65) Income allocated to participating securities — — — — Net loss $ (52.8) $ (171.6) Diluted potential common shares — — Diluted EPS Net loss $ (52.8) 104.4 $ (0.51) $ (171.6) 104.1 $ (1.65) Included in the outstanding Common Stock were 0.5 million and 1.3 million of issued but unvested shares at March 31, 2022 and April 1, 2021, respectively, which are excluded from the basic Earnings Per Share ("EPS") calculation. Common shares of 1.1 million and 1.3 million, respectively, were excluded from diluted EPS as a result of incurring a net loss for the three months ended March 31, 2022 and April 1, 2021, as the effect would have been antidilutive. Additionally, diluted EPS for the three months ended March 31, 2022 and April 1, 2021 excludes 0.2 million and 0.2 million shares, respectively, that may be dilutive common shares in the future, but were not included in the computation of diluted EPS because the effect was either antidilutive or the performance condition was not met. Accumulated Other Comprehensive Loss Accumulated Other Comprehensive Loss is summarized by component as follows: As of As of March 31, 2022 December 31, 2021 Pension $ 26.5 $ 26.6 SERP/Retiree medical 11.7 12.1 Derivatives - foreign currency hedge (4.4) (2.0) Foreign currency impact on long term intercompany loan (13.4) (12.2) Currency translation adjustment (61.7) (48.2) Total accumulated other comprehensive loss $ (41.3) $ (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Contingencies And Guarantees [Abstract]</t>
        </is>
      </c>
    </row>
    <row r="4">
      <c r="A4" s="4" t="inlineStr">
        <is>
          <t>Commitments, Contingencies and Guarantees</t>
        </is>
      </c>
      <c r="B4" s="4" t="inlineStr">
        <is>
          <t xml:space="preserve">Commitments, Contingencies and Guarantees Litigation On February 10, 2020, February 24, 2020, and March 24, 2020, three separate private securities class action lawsuits were filed against the Company in the U.S. District Court for the Northern District of Oklahoma, its Chief Executive Officer, Tom Gentile III, former Chief Financial Officer, Jose Garcia, and former Controller (principal accounting officer), John Gilson. On April 20, 2020, the Class Actions were consolidated by the court (the “Consolidated Class Action”), and on July 20, 2020, the plaintiffs filed a Consolidated Class Action Complaint which added Shawn Campbell, the Company’s former Vice President for the 737NG and B737 MAX program, as a defendant. Allegations in the Consolidated Class Action include (i) violations of Section 10(b) of the Securities Exchange Act of 1934, as amended (the “Exchange Act”) and Rule 10b-5 promulgated thereunder against the Company and Messrs. Gentile, Garcia and Gilson, (ii) violations of Section 20(a) of the Exchange Act against the individual defendants, and (iii) violations of Section 10(b) of the Exchange Act and Rule 10b-5(a) and (c) promulgated thereunder against all defendants. On June 11, 2020, a shareholder derivative lawsuit (the “Derivative Action 1”) was filed against the Company (as nominal defendant), all members of the Company’s Board of Directors, and Messrs. Garcia and Gilson in the U.S. District Court for the Northern District of Oklahoma. Allegations in the Derivative Action 1 include (i) breach of fiduciary duty, (ii) abuse of control, and (iii) gross mismanagement. On October 5, 2020, a shareholder derivative lawsuit (the “Derivative Action 2” and, together with Derivative Action 1, the “Derivative Actions”) was filed against the Company (as nominal defendant), all members of the Company’s Board of Directors, and Messrs. Garcia and Gilson in the Eighteenth Judicial District, District Court of Sedgwick County, Kansas. Allegations in the Derivative Action 2 include (i) breach of fiduciary duty, (ii) waste of corporate assets, and (iii) unjust enrichment. The facts underlying the Consolidated Class Action and Derivative Actions relate to the accounting process compliance independent review (the “Accounting Review”) discussed in the Company’s January 30, 2020 press release and described under Management's Discussion and Analysis of Financial Condition and Results of Operations - Accounting Review in Part II, Item 7 of the Annual Report on Form 10-K for the year ended December 31, 2019, and its resulting conclusions. The Company voluntarily reported to the SEC the determination that, with respect to the third quarter of 2019, the Company did not comply with its established accounting processes related to potential third quarter contingent liabilities received after the quarter-end. On March 24, 2020, the Staff of the SEC Enforcement Division informed the Company that it had determined to close its inquiry without recommending any enforcement action against the Company. In addition, the facts underlying the Consolidated Class Action and Derivative Actions relate to the Company’s disclosures regarding the B737 MAX grounding and Spirit’s production rate (and related matters) after the grounding. On September 18, 2020, the Company and individual defendants filed a motion to dismiss the Consolidated Class Action. That motion was granted by the U.S. District Court on January 7, 2022, which denied leave to amend and dismissed the Consolidated Class Action with prejudice. On February 4, 2022, the plaintiffs in the Consolidated Class Action filed a Notice of Appeal to the Tenth Circuit Court of Appeals. The Derivative Actions remain stayed at this point in time. The Company and the individual defendants have denied, and continue to deny, the allegations in the Consolidated Class Action and the Derivative Actions. On October 19, 2021, the U.S. District Court for the District of Kansas ruled in favor of the Company’s former Chief Executive Officer and awarded him $44.8 for benefits withheld in connection with a disputed violation of restrictive covenants in his retirement agreement. The Company has appealed this decision to the Tenth Circuit Court of Appeals. A liability for the full amount of the award, plus accrued interest, has been recognized in the Consolidated Balance Sheets as of December 31, 2021 and March 31, 2022.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In addition to the items addressed above,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From time to time the Company receives, or is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we take into consideration multiple factors including without limitation our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While the final outcome of these types of matters cannot be predicted with certainty, considering, among other things, the factual and legal defenses available, it is the opinion of the Company that, when finally resolved, no current claims will have a material adverse effect on the Company’s long-term financial position or liquidity. However, it is possible that the Company’s results of operations in a period could be materially affected by one or more of these other matters. The Company has evaluated and refined management’s original estimate of costs related to rework on the B787 aircraft, including a preliminary assessment related to rework on the forward section of the fuselage, for which the Company identified an additional fit and finish issue in the prior year. The Company continues to coordinate with Boeing to ensure that all necessary rework is performed. The Company cannot reasonably estimate the amount of any potential claims related to this issue at this time due to various reasons, including, among others: (i) that there is uncertainty that any such claim could be received, (ii) that there is uncertainty as to the outcome of any such claims, (iii) that there may be significant factual and/or commercial issues to be resolved, and (iv) that there may be novel legal issues presented. Guarantees Outstanding guarantees were $15.5 and $15.9 at March 31, 2022 and December 31, 2021, respectively. Restricted Cash - Collateral Requirements The Company was required to maintain $19.5 and $19.5 of restricted cash as of March 31, 2022 and December 31, 2021, respectively, related to certain collateral requirements for obligations under its workers’ compensation programs. The restricted cash is included in “Other assets” in the Company’s Condensed Consolidated Balance Sheets. Indemnification The Company has entered into customary indemnification agreements with its non-employee directors, and its bylaws and certain executive employment agreements include indemnification and advancement provisions. Pursuant to the terms of the bylaws and, with respect to Jose Garcia, his employment agreement, the Company is providing Messrs. Garcia and Gilson and all other individual defendants with defense costs and provisional indemnity with respect to the Consolidated Class Action and Derivative Actions, as appropriate. Under the bylaws and any applicabl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rework is reported in current liabilities and other liabilities on the Condensed Consolidated Balance Sheets.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2.3 as of March 31, 2022 and December 31, 2021.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3.4 as of March 31, 2022 and December 31, 2021. The following is a roll forward of the service warranty and extraordinary rework balance at March 31, 2022: Balance, December 31, 2021 $ 71.3 Charges (release) to costs and expenses (0.9) Payouts (0.5) Exchange rate (0.1) Balance, March 31, 2022 $ 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3 Months Ended</t>
        </is>
      </c>
    </row>
    <row r="2">
      <c r="B2" s="2" t="inlineStr">
        <is>
          <t>Mar. 31, 2022</t>
        </is>
      </c>
    </row>
    <row r="3">
      <c r="A3" s="3" t="inlineStr">
        <is>
          <t>Other Nonoperating Income (Expense) [Abstract]</t>
        </is>
      </c>
    </row>
    <row r="4">
      <c r="A4" s="4" t="inlineStr">
        <is>
          <t>Other Income (Expense), Net</t>
        </is>
      </c>
      <c r="B4" s="4" t="inlineStr">
        <is>
          <t>Other (Expense) Income, Net Other (expense) income, net is summarized as follows: For the Three March 31, April 1, Kansas Development Finance Authority bond $ 0.6 $ 0.9 Interest income 0.5 0.6 Foreign currency (losses) gains (1) 14.9 (8.9) Foreign currency contract and interest rate swaps (losses) gains 0.7 (0.8) Loss on sale of accounts receivable (2.4) (1.6) Pension income 23.2 26.1 Other 0.2 (3.5) Total $ 37.7 $ 12.8 (1) Foreign currency gains and losses are due to the impact of movement in foreign currency exchange rates on long-term contractual rights/obligations, as well as cash and both trade and intercompany receivables/payables that are denominated in a currency other than the entity’s functional curr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operates in three principal segments: Commercial, Defense &amp; Space and Aftermarket. Approximately 81% of the Company's net revenues for the three months ended March 31, 2022 came from the Company's two largest customers, Boeing and Airbus. Boeing represents a substantial portion of our revenues across segments. Airbus represents a substantial portion of revenues in the Commercial segment. The Company's primary profitability measure to review a segment’s operating performance is segment operating income before corporate selling, general and administrative expenses, and research and development.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These items are not specifically related to the Company’s operating segments and are not utilized in measuring the operating segments’ profitability and performance. The Company’s Commercial segment includes design and manufacturing of forward, mid and rear fuselage sections and systems, struts/pylons, nacelles (including thrust reversers) and related engine structural components, wings and wing components (including flight control surfaces), as well as other miscellaneous structural parts for large commercial aircraft and/or business/regional jets. Sales from this segment are primarily to the aircraft OEMs or engine OEMs of large commercial aircraft and/or business/regional jet programs. Approximately 59% and 56% of Commercial segment net revenues came from the Company's contracts with Boeing for the three months ended March 31, 2022, and April 1, 2021, respectively. Approximately 32% and 33% of Commercial segment net revenues came from the Company's contracts with Airbus for the three months ended March 31, 2022, and April 1, 2021, respectively. The Commercial segment manufactures products at the Company's facilities in Wichita, Kansas; Tulsa, Oklahoma; Kinston, North Carolina; Prestwick, Scotland; Casablanca, Morocco; Belfast, Northern Ireland; and Subang, Malaysia. The Commercial segment also includes an assembly plant for the A350 XWB aircraft in Saint-Nazaire, France. The Company's Defense &amp; Space segment includes design and manufacturing of fuselage, strut, nacelle, and wing aerostructures (primarily) for U.S. Government defense programs, including Boeing P-8, C40, and KC-46 Tanker, which are commercial aircraft that are modified for military use. The segment also includes fabrication, bonding, assembly, testing tooling, processing, engineering analysis, and training on fixed wing aircraft aerostructures, missiles and hypersonics work, including solid rocket motor throats and nozzles and re-entry vehicle thermal protections systems, forward cockpit and cabin, and fuselage work on rotorcraft aerostructures. Sales from this segment are primarily to the prime contractors on various U.S. Government defense program contracts for which the Company is a sub-contractor. A significant portion of the Company's Defense &amp; Space segment revenues are represented by defense business that is classified by the U.S. Government and cannot be specifically described. Approximately 36% and 35% of Defense &amp; Space segment net revenues came from the Company's contracts with an individual customer for the three months ended March 31, 2022, and April 1, 2021, respectively. In addition, a customer accounted for approximately 40% and 42% of Defense &amp; Space segment net revenues for the three months ended March 31, 2022, and April 1, 2021, respectively. The Defense &amp; Space segment manufactures products at the Company's facilities in Wichita, KS; Tulsa, OK; Biddeford, ME; Belfast, Northern Ireland; and Prestwick, Scotland. The Company's Aftermarket segment includes design, manufacturing, and marketing of spare parts and MRO services, repairs for flight control surfaces and nacelles, radome repairs, rotable assets, engineering services, advanced composite repair, and other repair and overhaul (MRO) services. Approximately 46% and 47% of Aftermarket segment net revenues came from the Company's contracts with a single customer for the three months ended March 31, 2022, and April 1, 2021, respectively. The Aftermarket segment manufactures products at the Company's facilities in Wichita, KS; Tulsa, OK; Kinston, North Carolina; Dallas, TX; Prestwick, Scotland; Casablanca, Morocco; and Belfast, Northern Ireland. 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loss for the three months ended March 31, 2022 and April 1, 2021: Three Months Ended March 31, April 1, Segment Revenues Commercial $ 938.4 $ 696.1 Defense &amp; Space 158.5 153.4 Aftermarket 77.8 51.3 $ 1,174.7 $ 900.8 Segment Operating Income (Loss) Commercial (1) $ (3.4) $ (82.9) Defense &amp; Space (2) 20.0 12.0 Aftermarket (3) 18.0 10.8 $ 34.6 $ (60.1) SG&amp;A (64.5) (57.6) Research and development (12.3) (8.2) Total operating loss $ (42.2) $ (125.9) (1) The three months ended March 31, 2022 includes excess capacity production costs of $46.8 related to the temporary B737 MAX and A220 production schedule changes, abnormal costs of $9.5 for temporary workforce adjustments as a result of COVID-19 production pause net of U.S. employee retention credit and U.K. government subsidies, and net ($25.5) of restructuring costs and other costs, including partial offset related to the Aviation Manufacturing Jobs Protection Program grant (AMJP) of ($28.4). The three months ended April 1, 2021 includes excess capacity cost of $63.1 related to the B737 MAX production schedule adjustment that began on January 1, 2020, $2.1 of temporary workforce adjustment costs as a result of the COVID-19 pandemic net of U.S. employee retention credit and U.K government subsidies, $1.1 of restructuring costs, and other costs, including partial offset related to AMJP, of $0.0. (2) The three months ended March 31, 2022 includes excess capacity production costs of $3.0 related to the temporary B737 production schedule changes, $0.0 of restructuring costs, and partial offset related to AMJP, of ($2.3). The three months ended April 1, 2021 includes excess capacity cost of $4.5 related to the B737 production schedule adjustment, $0.9 of restructuring costs, and other costs, including partial offset related to AMJP, of $0.0. (3) The three months ended March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3 Months Ended</t>
        </is>
      </c>
    </row>
    <row r="2">
      <c r="B2" s="2" t="inlineStr">
        <is>
          <t>Mar. 31, 2022</t>
        </is>
      </c>
    </row>
    <row r="3">
      <c r="A3" s="3" t="inlineStr">
        <is>
          <t>Restructuring Costs [Abstract]</t>
        </is>
      </c>
    </row>
    <row r="4">
      <c r="A4" s="4" t="inlineStr">
        <is>
          <t>Restructuring and Related Activities Disclosure [Text Block]</t>
        </is>
      </c>
      <c r="B4" s="4" t="inlineStr">
        <is>
          <t xml:space="preserve">Restructuring Costs The Company's results of operations for both the three months ended March 31, 2022 and the three months ended April 1, 2021 include restructuring costs related to actions the Company has taken to align costs to updated production levels that have been directed by the Company's customers (restructuring activity). Largely beginning in the first quarter of 2020, the Company's customers, including Boeing and Airbus, significantly reduced their overall production rates as a result of the COVID-19 pandemic and, in the case of Boeing, the B737 MAX grounding. The restructuring activity materially affected the scope of operations and manner in which business is conducted by the Company compared to periods prior to the restructuring activities. Restructuring costs are presented separately as a component of operating loss on the Condensed Consolidated Statements of Operations. The total restructuring costs for the three months ended March 31, 2022 were $0.2. The total restructuring cost for the three months ended March 31, 2022, is recorded in the accrued expenses line item on the Condensed Consolidated Balance Sheets as of March 31, 2022, and is included in segment operating margins for the Commercial Seg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Apr. 01, 2021</t>
        </is>
      </c>
    </row>
    <row r="3">
      <c r="A3" s="3" t="inlineStr">
        <is>
          <t>Statement of Comprehensive Income [Abstract]</t>
        </is>
      </c>
    </row>
    <row r="4">
      <c r="A4" s="4" t="inlineStr">
        <is>
          <t>Net loss</t>
        </is>
      </c>
      <c r="B4" s="6" t="n">
        <v>-52.8</v>
      </c>
      <c r="C4" s="6" t="n">
        <v>-171.6</v>
      </c>
    </row>
    <row r="5">
      <c r="A5" s="4" t="inlineStr">
        <is>
          <t>Foreign currency translation adjustments</t>
        </is>
      </c>
      <c r="B5" s="7" t="n">
        <v>-13.5</v>
      </c>
      <c r="C5" s="7" t="n">
        <v>6.4</v>
      </c>
    </row>
    <row r="6">
      <c r="A6" s="4" t="inlineStr">
        <is>
          <t>Other Comprehensive (Income) Loss, Defined Benefit Plan, after Reclassification Adjustment, after Tax</t>
        </is>
      </c>
      <c r="B6" s="7" t="n">
        <v>-0.5</v>
      </c>
      <c r="C6" s="7" t="n">
        <v>-4.9</v>
      </c>
    </row>
    <row r="7">
      <c r="A7" s="4" t="inlineStr">
        <is>
          <t>Other Comprehensive Income (Loss), Cash Flow Hedge, Gain (Loss), Reclassification, after Tax</t>
        </is>
      </c>
      <c r="B7" s="7" t="n">
        <v>1.5</v>
      </c>
      <c r="C7" s="7" t="n">
        <v>0.9</v>
      </c>
    </row>
    <row r="8">
      <c r="A8" s="4" t="inlineStr">
        <is>
          <t>Total other comprehensive gain (loss)</t>
        </is>
      </c>
      <c r="B8" s="7" t="n">
        <v>-17.6</v>
      </c>
      <c r="C8" s="7" t="n">
        <v>4.1</v>
      </c>
    </row>
    <row r="9">
      <c r="A9" s="4" t="inlineStr">
        <is>
          <t>Total comprehensive loss</t>
        </is>
      </c>
      <c r="B9" s="7" t="n">
        <v>-70.40000000000001</v>
      </c>
      <c r="C9" s="7" t="n">
        <v>-167.5</v>
      </c>
    </row>
    <row r="10">
      <c r="A10" s="4" t="inlineStr">
        <is>
          <t>Other Comprehensive (Income) Loss, Defined Benefit Plan, after Reclassification Adjustment, Tax</t>
        </is>
      </c>
      <c r="B10" s="7" t="n">
        <v>0.1</v>
      </c>
      <c r="C10" s="7" t="n">
        <v>0.1</v>
      </c>
    </row>
    <row r="11">
      <c r="A11" s="4" t="inlineStr">
        <is>
          <t>Other Comprehensive Income Unrealized Gain Loss On Intercompany Loan Net Of Tax</t>
        </is>
      </c>
      <c r="B11" s="7" t="n">
        <v>-1.2</v>
      </c>
      <c r="C11" s="7" t="n">
        <v>0.5</v>
      </c>
    </row>
    <row r="12">
      <c r="A12" s="4" t="inlineStr">
        <is>
          <t>Unrealized exchange (loss) on intercompany loan, tax</t>
        </is>
      </c>
      <c r="B12" s="7" t="n">
        <v>0.5</v>
      </c>
      <c r="C12" s="7" t="n">
        <v>-0.2</v>
      </c>
    </row>
    <row r="13">
      <c r="A13" s="4" t="inlineStr">
        <is>
          <t>Other Comprehensive Income (Loss), Cash Flow Hedge, Gain (Loss), before Reclassification, after Tax</t>
        </is>
      </c>
      <c r="B13" s="7" t="n">
        <v>-3.9</v>
      </c>
      <c r="C13" s="7" t="n">
        <v>1.2</v>
      </c>
    </row>
    <row r="14">
      <c r="A14" s="4" t="inlineStr">
        <is>
          <t>Other Comprehensive Income (Loss), Cash Flow Hedge, Gain (Loss), after Reclassification, Tax</t>
        </is>
      </c>
      <c r="B14" s="5" t="n">
        <v>0</v>
      </c>
      <c r="C14" s="5" t="n">
        <v>0</v>
      </c>
    </row>
    <row r="15">
      <c r="A15" s="4" t="inlineStr">
        <is>
          <t>Other Comprehensive Income (Loss), Cash Flow Hedge, Gain (Loss), Reclassification, Tax</t>
        </is>
      </c>
      <c r="B15" s="9" t="n">
        <v>0</v>
      </c>
      <c r="C15" s="6" t="n">
        <v>-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3 Months Ended</t>
        </is>
      </c>
    </row>
    <row r="2">
      <c r="B2" s="2" t="inlineStr">
        <is>
          <t>Mar. 31, 2022</t>
        </is>
      </c>
    </row>
    <row r="3">
      <c r="A3" s="3" t="inlineStr">
        <is>
          <t>Subsequent Event [Line Items]</t>
        </is>
      </c>
    </row>
    <row r="4">
      <c r="A4" s="4" t="inlineStr">
        <is>
          <t>Subsequent Events [Text Block]</t>
        </is>
      </c>
      <c r="B4" s="4" t="inlineStr">
        <is>
          <t>On April 8, 2022 the Company signed a deed of release related to the repayable investment agreement between the Company and the U.K.'s Department for Business, Energy and Industrial Strategy.  The repayable investment obligation, which was denominated in GBP, was acquired with the Company’s acquisition of select assets of Bombardier aerostructures and aftermarket services businesses on October 30, 2020, and is included on the Company’s Condensed Consolidated Balance Sheets for the periods ended March 31, 2022 and December 31, 2021.  As of March 31, 2022 and December 31, 2021, respectively, $21.3 and $41.7 of the liability was recorded to other current liabilities and $292.3 and $301.9 was recorded to Other non-current liabilities on the Condensed Consolidated Balance Sheets.  The repayable investment agreement valuation in the March 31, 2022 and December 31, 2021 Condensed Consolidated Balance Sheets considers significant estimates and assumptions including periodically reassessed future sales projections and growth rates. In January 2022, the Company made repayments amounting to $25.6 million to the UK’s Department for Business Energy and Industrial Strategy for units sold, including interest, in respect to the agreement. The deed of release settled the outstanding repayment obligation in exchange for a payment of $291.4.  Cash payment of the settlement amount occurred on April 14, 2022.  The impact of the agreement and subsequent settlement payment will be recorded in the Company’s Condensed Consolidated Statements of Operations, Condensed Consolidated Balance Sheets, and Condensed Consolidated Statements of Cash Flows for the period ended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 New Accounting Pronouncements In March 2020, the FASB issued ASU No. 2020-04, Reference Rate Reform (Topic 848) Facilitation of the Effects of Reference Rate Reform on Financial Reportin g (“ASU 2020-04”), which provides temporary optional guidance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ASU 2020-04 to eligible hedging relationships existing as of the beginning of the interim period that includes March 12, 2020, and to new eligible hedging relationships entered into after the beginning of the interim period that includes March 12, 2020. The Company is currently evaluating the potential impact of adopting this guidance on its consolidated financial statements. In November 2021, the FASB issued ASU No. 2021-10, Government Assistance (Topic 832) Disclosures by Business Entities about Government Assistance (“ASU 2021-10”). The amendments in the update require annual disclosures about transactions with a government that are accounted for by applying a grant or contribution accounting model by analogy, including 1) the nature of the transactions and the related accounting policy used, 2) the line items on the balance sheet and income statement that are affected and the amounts applicable to each financial statement line item; and 3) significant terms and conditions of the transactions. ASU 2021-10 is effective for all entities within its scope for financial statements issued for annual periods beginning after December 15, 2021. Early application is permitted. An entity should apply ASU 2021-10 either prospectively to all transactions within the scope of the amendments that are reflected in financial statements at the date of initial application and new transactions entered into after the date of initial application, or retrospectively to those transactions. The Company is currently evaluating the impact of the initial application of this guidance on its annual financial statements to be issued for the period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Allowance for Credit Losses (Policies)</t>
        </is>
      </c>
      <c r="B1" s="2" t="inlineStr">
        <is>
          <t>3 Months Ended</t>
        </is>
      </c>
    </row>
    <row r="2">
      <c r="B2" s="2" t="inlineStr">
        <is>
          <t>Mar. 31, 2022</t>
        </is>
      </c>
    </row>
    <row r="3">
      <c r="A3" s="3" t="inlineStr">
        <is>
          <t>Credit Loss [Abstract]</t>
        </is>
      </c>
    </row>
    <row r="4">
      <c r="A4" s="4" t="inlineStr">
        <is>
          <t>Credit Loss, Financial Instrument [Text Block]</t>
        </is>
      </c>
      <c r="B4" s="4" t="inlineStr">
        <is>
          <t>Allowance for Credit Losses During the three months ended March 31, 2022 ,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3 Months Ended</t>
        </is>
      </c>
    </row>
    <row r="2">
      <c r="B2" s="2" t="inlineStr">
        <is>
          <t>Mar. 31, 2022</t>
        </is>
      </c>
    </row>
    <row r="3">
      <c r="A3" s="3" t="inlineStr">
        <is>
          <t>Leases [Abstract]</t>
        </is>
      </c>
    </row>
    <row r="4">
      <c r="A4" s="4" t="inlineStr">
        <is>
          <t>Lessee, Leases [Policy Text Block]</t>
        </is>
      </c>
      <c r="B4" s="4" t="inlineStr">
        <is>
          <t xml:space="preserve">The Company determines if an arrangement is a lease at the inception of a signed agreement. Operating leases are included in right-of-use (“ROU”) assets (long-term), short-term operating lease liabilities, and long-term operating lease liabilities on the Company’s Condensed Consolidated Balance Sheets. Finance leases are included in Property, Plant and Equipment, current maturities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goodwill (Policies)</t>
        </is>
      </c>
      <c r="B1" s="2" t="inlineStr">
        <is>
          <t>3 Months Ended</t>
        </is>
      </c>
    </row>
    <row r="2">
      <c r="B2" s="2" t="inlineStr">
        <is>
          <t>Mar. 31, 2022</t>
        </is>
      </c>
    </row>
    <row r="3">
      <c r="A3" s="3" t="inlineStr">
        <is>
          <t>Goodwill and Intangible Assets Disclosure [Abstract]</t>
        </is>
      </c>
    </row>
    <row r="4">
      <c r="A4" s="4" t="inlineStr">
        <is>
          <t>Intangible Assets Disclosure [Text Block]</t>
        </is>
      </c>
      <c r="B4" s="4" t="inlineStr">
        <is>
          <t>Goodwill is summarized as follows: Changes in Goodwill Balance Balance at Balance at Segment December 31, Acquisitions Adjustments/Other Currency Exchange March 31, Commercial $ 296.8 $ — $ — $ (0.1) $ 296.7 Defense &amp; Space $ 5.5 $ — $ — $ — $ 5.5 Aftermarket $ 321.4 $ — $ — $ — $ 321.4 $ 623.7 $ — $ — $ (0.1) $ 623.6 The total goodwill value includes no accumulated impairment loss in any of the periods present ed. The Company assesses goodwill for impairment annually or more frequently if events or circumstances indicate that the fair value of a reporting unit that includes goodwill may be lower than its carrying value. F or the period ended March 31, 2022, there were no events or circumstances which would require the Company to update its goodwill impairment analysis. Intangible assets are summarized as follows: March 31, December 31, Intangible assets Favorable leasehold interests $ 2.8 $ 2.8 Developed technology asset 92.0 92.0 Customer relationships intangible asset 137.2 137.2 Total intangible assets $ 232.0 $ 232.0 Less: Accumulated amortization - favorable leasehold interest (1.9) (1.9) Accumulated amortization - developed technology asset (10.4) (8.8) Accumulated amortization - customer relationships (11.1) (9.0) Intangible assets, net $ 208.6 $ 212.3 The amortization for each of the five succeeding years relating to intangible assets currently recorded in the Condensed Consolidated Balance Sheet and the weighted average amortization is estimated to be the following as of March 31, 2022: Year Favorable leasehold interest Developed Technology Customer Relationships Total remaining in 2022 $ 0.1 $ 4.5 $ 6.0 $ 10.6 2023 0.1 6.1 8.1 14.3 2024 0.1 6.1 8.1 14.3 2025 0.1 6.1 8.1 14.3 2026 0.1 6.1 8.1 14.3 2027 0.1 6.1 8.1 14.3 Weighted average amortization period 7.3 years 13.3 years 16.2 years 1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s (Tables)</t>
        </is>
      </c>
      <c r="B1" s="2" t="inlineStr">
        <is>
          <t>3 Months Ended</t>
        </is>
      </c>
    </row>
    <row r="2">
      <c r="B2" s="2" t="inlineStr">
        <is>
          <t>Mar. 31, 2022</t>
        </is>
      </c>
    </row>
    <row r="3">
      <c r="A3" s="3" t="inlineStr">
        <is>
          <t>Accounting Changes and Error Corrections [Abstract]</t>
        </is>
      </c>
    </row>
    <row r="4">
      <c r="A4" s="4" t="inlineStr">
        <is>
          <t>Schedule of Change in Accounting Estimate [Table Text Block]</t>
        </is>
      </c>
      <c r="B4" s="4" t="inlineStr">
        <is>
          <t>Changes in estimates are summarized below: For the Three Months Ended Changes in Estimates March 31, 2022 April 1, 2021 (Unfavorable) Favorable Cumulative Catch-up Adjustment by Segment Commercial $ (26.4) $ (7.6) Defense &amp; Space 0.2 1.8 Aftermarket — — Total (Unfavorable) Favorable Cumulative Catch-up Adjustment $ (26.2) $ (5.8) Changes in Estimates on Loss Programs (Forward Loss) by Segment Commercial $ (25.8) $ (67.6) Defense &amp; Space 2.0 (4.8) Aftermarket — — Total Changes in Estimates (Forward Loss) on Loss Programs $ (23.8) $ (72.4) Total Change in Estimate $ (50.0) $ (78.2) EPS Impact (diluted per share based upon applicable forecasted effective tax rate) $ (0.40) $ (0.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after Allowance for Credit Loss, Current [Abstract]</t>
        </is>
      </c>
    </row>
    <row r="4">
      <c r="A4" s="4" t="inlineStr">
        <is>
          <t>Accounts Receivable, Net</t>
        </is>
      </c>
      <c r="B4" s="4" t="inlineStr">
        <is>
          <t xml:space="preserve">Accounts receivable, net consists of the following: March 31, December 31, Trade receivables $ 538.0 $ 412.0 Other 51.8 58.1 Less: allowance for credit losses (9.8) (8.5) Accounts receivable, net $ 580.0 $ 4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Revenue (Tables) - USD ($) $ in Millions</t>
        </is>
      </c>
      <c r="B1" s="2" t="inlineStr">
        <is>
          <t>3 Months Ended</t>
        </is>
      </c>
    </row>
    <row r="2">
      <c r="B2" s="2" t="inlineStr">
        <is>
          <t>Mar. 31, 2022</t>
        </is>
      </c>
      <c r="C2" s="2" t="inlineStr">
        <is>
          <t>Apr. 01, 2021</t>
        </is>
      </c>
    </row>
    <row r="3">
      <c r="A3" s="3" t="inlineStr">
        <is>
          <t>Disaggregation of Revenue [Line Items]</t>
        </is>
      </c>
    </row>
    <row r="4">
      <c r="A4" s="4" t="inlineStr">
        <is>
          <t>Revenues</t>
        </is>
      </c>
      <c r="B4" s="6" t="n">
        <v>1174.7</v>
      </c>
      <c r="C4" s="6" t="n">
        <v>900.8</v>
      </c>
    </row>
    <row r="5">
      <c r="A5" s="4" t="inlineStr">
        <is>
          <t>Boeing [Member]</t>
        </is>
      </c>
    </row>
    <row r="6">
      <c r="A6" s="3" t="inlineStr">
        <is>
          <t>Disaggregation of Revenue [Line Items]</t>
        </is>
      </c>
    </row>
    <row r="7">
      <c r="A7" s="4" t="inlineStr">
        <is>
          <t>Revenues</t>
        </is>
      </c>
      <c r="B7" s="7" t="n">
        <v>647.2</v>
      </c>
      <c r="C7" s="7" t="n">
        <v>467.9</v>
      </c>
    </row>
    <row r="8">
      <c r="A8" s="4" t="inlineStr">
        <is>
          <t>Airbus [Member]</t>
        </is>
      </c>
    </row>
    <row r="9">
      <c r="A9" s="3" t="inlineStr">
        <is>
          <t>Disaggregation of Revenue [Line Items]</t>
        </is>
      </c>
    </row>
    <row r="10">
      <c r="A10" s="4" t="inlineStr">
        <is>
          <t>Revenues</t>
        </is>
      </c>
      <c r="B10" s="7" t="n">
        <v>303.9</v>
      </c>
      <c r="C10" s="7" t="n">
        <v>231.6</v>
      </c>
    </row>
    <row r="11">
      <c r="A11" s="4" t="inlineStr">
        <is>
          <t>Other Customer [Member]</t>
        </is>
      </c>
    </row>
    <row r="12">
      <c r="A12" s="3" t="inlineStr">
        <is>
          <t>Disaggregation of Revenue [Line Items]</t>
        </is>
      </c>
    </row>
    <row r="13">
      <c r="A13" s="4" t="inlineStr">
        <is>
          <t>Revenues</t>
        </is>
      </c>
      <c r="B13" s="7" t="n">
        <v>223.6</v>
      </c>
      <c r="C13" s="7" t="n">
        <v>201.3</v>
      </c>
    </row>
    <row r="14">
      <c r="A14" s="4" t="inlineStr">
        <is>
          <t>UNITED STATES</t>
        </is>
      </c>
    </row>
    <row r="15">
      <c r="A15" s="3" t="inlineStr">
        <is>
          <t>Disaggregation of Revenue [Line Items]</t>
        </is>
      </c>
    </row>
    <row r="16">
      <c r="A16" s="4" t="inlineStr">
        <is>
          <t>Revenues</t>
        </is>
      </c>
      <c r="B16" s="7" t="n">
        <v>823.5</v>
      </c>
      <c r="C16" s="7" t="n">
        <v>624.2</v>
      </c>
    </row>
    <row r="17">
      <c r="A17" s="4" t="inlineStr">
        <is>
          <t>UNITED KINGDOM</t>
        </is>
      </c>
    </row>
    <row r="18">
      <c r="A18" s="3" t="inlineStr">
        <is>
          <t>Disaggregation of Revenue [Line Items]</t>
        </is>
      </c>
    </row>
    <row r="19">
      <c r="A19" s="4" t="inlineStr">
        <is>
          <t>Revenues</t>
        </is>
      </c>
      <c r="B19" s="7" t="n">
        <v>169.8</v>
      </c>
      <c r="C19" s="7" t="n">
        <v>136.3</v>
      </c>
    </row>
    <row r="20">
      <c r="A20" s="4" t="inlineStr">
        <is>
          <t>Other International [Member]</t>
        </is>
      </c>
    </row>
    <row r="21">
      <c r="A21" s="3" t="inlineStr">
        <is>
          <t>Disaggregation of Revenue [Line Items]</t>
        </is>
      </c>
    </row>
    <row r="22">
      <c r="A22" s="4" t="inlineStr">
        <is>
          <t>Revenues</t>
        </is>
      </c>
      <c r="B22" s="7" t="n">
        <v>181.4</v>
      </c>
      <c r="C22" s="7" t="n">
        <v>140.3</v>
      </c>
    </row>
    <row r="23">
      <c r="A23" s="4" t="inlineStr">
        <is>
          <t>Total International [Member]</t>
        </is>
      </c>
    </row>
    <row r="24">
      <c r="A24" s="3" t="inlineStr">
        <is>
          <t>Disaggregation of Revenue [Line Items]</t>
        </is>
      </c>
    </row>
    <row r="25">
      <c r="A25" s="4" t="inlineStr">
        <is>
          <t>Revenues</t>
        </is>
      </c>
      <c r="B25" s="6" t="n">
        <v>351.2</v>
      </c>
      <c r="C25" s="6" t="n">
        <v>27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ies</t>
        </is>
      </c>
      <c r="B4" s="4" t="inlineStr">
        <is>
          <t>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s ended March 31, 2022 and December 31, 2021, work-in-process inventory includes $379.1 and $381.2, respectively, of costs incurred in anticipation of specific contracts and no impairments were recorded in the periods. Product inventory, summarized in the table above, is shown net of valuation reserves of $57.6 and $54.9 as of March 31, 2022 and December 31, 2021, respectively. Excess capacity and abnormal production costs are excluded from inventory and recognized as expense in the period incurred. Cost of sales for three months ended March 31, 2022 and April 1, 2021 includes period expense of $49.8 and $67.6, respectively, for excess capacity production costs related to temporary B737 MAX, A220 and A320 production schedule changes. Cost of sales also includes abnormal costs related to temporary workforce adjustments as a result of COVID-19 production pause, net of the U.S. employee retention credit and U.K. government subsidies for the three months ended March 31, 2022 and April 1, 2021 of $9.5 and $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consists of the following: March 31, December 31, Land $ 30.4 $ 30.7 Buildings (including improvements) 1,240.9 1,242.0 Machinery and equipment 2,312.8 2,276.5 Tooling 1,050.6 1,051.1 Capitalized software 330.5 323.0 Construction-in-progress 93.1 117.1 Total 5,058.3 5,040.4 Less: accumulated depreciation (2,730.4) (2,654.9) Property, plant and equipment, net $ 2,327.9 $ 2,3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Millions</t>
        </is>
      </c>
      <c r="B1" s="2" t="inlineStr">
        <is>
          <t>3 Months Ended</t>
        </is>
      </c>
    </row>
    <row r="2">
      <c r="B2" s="2" t="inlineStr">
        <is>
          <t>Mar. 31, 2022</t>
        </is>
      </c>
      <c r="C2" s="2" t="inlineStr">
        <is>
          <t>Apr. 01, 2021</t>
        </is>
      </c>
    </row>
    <row r="3">
      <c r="A3" s="3" t="inlineStr">
        <is>
          <t>Statement of Comprehensive Income [Abstract]</t>
        </is>
      </c>
    </row>
    <row r="4">
      <c r="A4" s="4" t="inlineStr">
        <is>
          <t>Other Comprehensive (Income) Loss, Defined Benefit Plan, after Reclassification Adjustment, Tax</t>
        </is>
      </c>
      <c r="B4" s="6" t="n">
        <v>0.1</v>
      </c>
      <c r="C4" s="6" t="n">
        <v>0.1</v>
      </c>
    </row>
    <row r="5">
      <c r="A5" s="4" t="inlineStr">
        <is>
          <t>Unrealized exchange (loss) on intercompany loan, tax</t>
        </is>
      </c>
      <c r="B5" s="7" t="n">
        <v>0.5</v>
      </c>
      <c r="C5" s="7" t="n">
        <v>-0.2</v>
      </c>
    </row>
    <row r="6">
      <c r="A6" s="4" t="inlineStr">
        <is>
          <t>Other Comprehensive Income (Loss), Cash Flow Hedge, Gain (Loss), Reclassification, Tax</t>
        </is>
      </c>
      <c r="B6" s="5" t="n">
        <v>0</v>
      </c>
      <c r="C6" s="7" t="n">
        <v>-0.3</v>
      </c>
    </row>
    <row r="7">
      <c r="A7" s="4" t="inlineStr">
        <is>
          <t>Other Comprehensive Income (Loss), Cash Flow Hedge, Gain (Loss), after Reclassification, Tax</t>
        </is>
      </c>
      <c r="B7" s="9" t="n">
        <v>0</v>
      </c>
      <c r="C7" s="9"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3 Months Ended</t>
        </is>
      </c>
    </row>
    <row r="2">
      <c r="B2" s="2" t="inlineStr">
        <is>
          <t>Mar. 31, 2022</t>
        </is>
      </c>
    </row>
    <row r="3">
      <c r="A3" s="3" t="inlineStr">
        <is>
          <t>Other Assets, Noncurrent [Abstract]</t>
        </is>
      </c>
    </row>
    <row r="4">
      <c r="A4" s="4" t="inlineStr">
        <is>
          <t>Schedule of Other Assets</t>
        </is>
      </c>
      <c r="B4" s="4" t="inlineStr">
        <is>
          <t>Other current assets are summarized as follows: March 31, December 31, Prepaid expenses $ 31.3 $ 20.7 Income tax receivable 2.2 14.0 Other assets- short term 7.6 5.0 Total other current assets $ 41.1 $ 39.7 Other assets are summarized as follows: March 31, December 31, Deferred financing Deferred financing costs $ 0.9 $ 0.9 Less: Accumulated amortization - deferred financing costs (0.6) (0.6) Deferred financing costs, net $ 0.3 $ 0.3 Other Supply agreements (1) $ 8.3 $ 9.2 Equity in net assets of affiliates 0.4 0.8 Restricted cash - collateral requirements 19.5 19.5 Rotables 39.4 38.3 Other 26.5 23.5 Total other long term assets $ 94.4 $ 91.6 (1) Certain payments accounted for as consideration paid by the Company to a customer are being amortized as reductions to net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Intangible Assets (Tables)</t>
        </is>
      </c>
      <c r="B1" s="2" t="inlineStr">
        <is>
          <t>3 Months Ended</t>
        </is>
      </c>
    </row>
    <row r="2">
      <c r="B2" s="2" t="inlineStr">
        <is>
          <t>Mar. 31, 2022</t>
        </is>
      </c>
    </row>
    <row r="3">
      <c r="A3" s="3" t="inlineStr">
        <is>
          <t>Finite-Lived Intangible Assets [Line Items]</t>
        </is>
      </c>
    </row>
    <row r="4">
      <c r="A4" s="4" t="inlineStr">
        <is>
          <t>Schedule of Finite-Lived Intangible Assets [Table Text Block]</t>
        </is>
      </c>
      <c r="B4" s="4" t="inlineStr">
        <is>
          <t xml:space="preserve">Intangible assets are summarized as follows: March 31, December 31, Intangible assets Favorable leasehold interests $ 2.8 $ 2.8 Developed technology asset 92.0 92.0 Customer relationships intangible asset 137.2 137.2 Total intangible assets $ 232.0 $ 232.0 Less: Accumulated amortization - favorable leasehold interest (1.9) (1.9) Accumulated amortization - developed technology asset (10.4) (8.8) Accumulated amortization - customer relationships (11.1) (9.0) Intangible assets, net $ 208.6 $ 212.3 </t>
        </is>
      </c>
    </row>
    <row r="5">
      <c r="A5" s="4" t="inlineStr">
        <is>
          <t>Schedule of Finite-Lived Intangible Assets, Future Amortization Expense [Table Text Block]</t>
        </is>
      </c>
      <c r="B5" s="4" t="inlineStr">
        <is>
          <t>The amortization for each of the five succeeding years relating to intangible assets currently recorded in the Condensed Consolidated Balance Sheet and the weighted average amortization is estimated to be the following as of March 31, 2022: Year Favorable leasehold interest Developed Technology Customer Relationships Total remaining in 2022 $ 0.1 $ 4.5 $ 6.0 $ 10.6 2023 0.1 6.1 8.1 14.3 2024 0.1 6.1 8.1 14.3 2025 0.1 6.1 8.1 14.3 2026 0.1 6.1 8.1 14.3 2027 0.1 6.1 8.1 14.3 Weighted average amortization period 7.3 years 13.3 years 16.2 years 15.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Goodwill (Tables)</t>
        </is>
      </c>
      <c r="B1" s="2" t="inlineStr">
        <is>
          <t>3 Months Ended</t>
        </is>
      </c>
    </row>
    <row r="2">
      <c r="B2" s="2" t="inlineStr">
        <is>
          <t>Mar. 31, 2022</t>
        </is>
      </c>
    </row>
    <row r="3">
      <c r="A3" s="3" t="inlineStr">
        <is>
          <t>Goodwill [Abstract]</t>
        </is>
      </c>
    </row>
    <row r="4">
      <c r="A4" s="4" t="inlineStr">
        <is>
          <t>Goodwill Disclosure [Text Block]</t>
        </is>
      </c>
      <c r="B4" s="4" t="inlineStr">
        <is>
          <t>Goodwill is summarized as follows: Changes in Goodwill Balance Balance at Balance at Segment December 31, Acquisitions Adjustments/Other Currency Exchange March 31, Commercial $ 296.8 $ — $ — $ (0.1) $ 296.7 Defense &amp; Space $ 5.5 $ — $ — $ — $ 5.5 Aftermarket $ 321.4 $ — $ — $ — $ 321.4 $ 623.7 $ — $ — $ (0.1) $ 623.6 The total goodwill value includes no accumulated impairment loss in any of the periods present ed. The Company assesses goodwill for impairment annually or more frequently if events or circumstances indicate that the fair value of a reporting unit that includes goodwill may be lower than its carrying value. 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t>
        </is>
      </c>
      <c r="B4" s="4" t="inlineStr">
        <is>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5">
      <c r="A5" s="4" t="inlineStr">
        <is>
          <t>Carrying Amount And Estimated Fair Value Of Long Term Debt</t>
        </is>
      </c>
      <c r="B5" s="4" t="inlineStr">
        <is>
          <t>The following table presents the carrying amount and estimated fair value of long-term debt. See also Note 14, Derivative and Hedging Activities. March 31, 2022 December 31, 2021 Carrying Fair Carrying Fair Senior secured term loan B (including current portion) $ 594.0 $ 592.5 (2) $ 595.2 $ 595.2 (2) Senior notes due 2023 299.4 297.1 (1) 299.3 303.6 (1) Senior secured first lien notes due 2025 495.6 499.0 (1) 495.3 513.3 (1) Senior secured second lien notes due 2025 1,188.4 1,233.0 (1) 1,187.5 1,252.4 (1) Senior notes due 2026 298.5 285.7 (1) 298.4 307.5 (1) Senior notes due 2028 695.4 650.3 (1) 695.2 697.4 (1) Total $ 3,571.3 $ 3,557.6 $ 3,570.9 $ 3,669.4 (1) Level 1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Long Term Debt And Capital Lease Obligations Current And Non Current</t>
        </is>
      </c>
      <c r="B4" s="4" t="inlineStr">
        <is>
          <t xml:space="preserve">Total debt shown on the Condensed Consolidated Balance Sheets is comprised of the following: March 31, 2022 December 31, 2021 Current Noncurrent Current Noncurrent Senior secured term loan B $ 5.9 $ 588.1 $ 5.9 $ 589.3 Senior notes due 2023 — 299.4 — 299.3 Senior secured first lien notes due 2025 — 495.6 — 495.3 Senior secured second lien notes due 2025 — 1,188.4 — 1,187.5 Senior notes due 2026 — 298.5 — 298.4 Senior notes due 2028 — 695.4 — 695.2 Present value of finance lease obligations 41.7 114.3 42.2 122.9 Other 1.5 54.3 1.4 54.8 Total $ 49.1 $ 3,734.0 $ 49.5 $ 3,7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Defined Benefit Plans and Other Postretirement Benefit Plans Table Text Block [Line Items]</t>
        </is>
      </c>
    </row>
    <row r="4">
      <c r="A4" s="4" t="inlineStr">
        <is>
          <t>Change in projected benefit obligations</t>
        </is>
      </c>
      <c r="B4" s="4" t="inlineStr">
        <is>
          <t xml:space="preserve"> Defined Benefit Plans For the Three Components of Net Periodic Pension Expense/(Income) March 31, April 1, Service cost $ 0.4 $ 10.8 Interest cost 15.2 13.7 Expected return on plan assets (36.6) (39.4) Settlement loss (1.4) — Net periodic pension expense (income) $ (22.4) $ (14.9) Other Benefits For the Three Components of Other Benefit Expense March 31, April 1, Service cost $ 0.2 $ 0.2 Interest cost 0.1 0.1 Amortization of prior service cost (0.2) (0.2) Amortization of net gain (0.3) (0.4) Net periodic other benefit expense (income) $ (0.2) $ (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Basic and Diluted Earnings per share</t>
        </is>
      </c>
      <c r="B4" s="4" t="inlineStr">
        <is>
          <t>The following table sets forth the computation of basic and diluted earnings per share: For the Three Months Ended March 31, 2022 April 1, 2021 Income Shares Per Share Income Shares Per Share Basic EPS Loss available to common stockholders $ (52.8) 104.4 $ (0.51) $ (171.6) 104.1 $ (1.65) Income allocated to participating securities — — — — Net loss $ (52.8) $ (171.6) Diluted potential common shares — — Diluted EPS Net loss $ (52.8) 104.4 $ (0.51) $ (171.6) 104.1 $ (1.65) Included in the outstanding Common Stock were 0.5 million and 1.3 million of issued but unvested shares at March 31, 2022 and April 1, 2021, respectively, which are excluded from the basic Earnings Per Share ("EPS") calculation. Common shares of 1.1 million and 1.3 million, respectively, were excluded from diluted EPS as a result of incurring a net loss for the three months ended March 31, 2022 and April 1, 2021, as the effect would have been antidilutive. Additionally, diluted EPS for the three months ended March 31, 2022</t>
        </is>
      </c>
    </row>
    <row r="5">
      <c r="A5" s="4" t="inlineStr">
        <is>
          <t>Schedule of Accumulated Other Comprehensive Income (Loss)</t>
        </is>
      </c>
      <c r="B5" s="4" t="inlineStr">
        <is>
          <t>Accumulated Other Comprehensive Loss is summarized by component as follows: As of As of March 31, 2022 December 31, 2021 Pension $ 26.5 $ 26.6 SERP/Retiree medical 11.7 12.1 Derivatives - foreign currency hedge (4.4) (2.0) Foreign currency impact on long term intercompany loan (13.4) (12.2) Currency translation adjustment (61.7) (48.2) Total accumulated other comprehensive loss $ (41.3) $ (2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2</t>
        </is>
      </c>
    </row>
    <row r="3">
      <c r="A3" s="3" t="inlineStr">
        <is>
          <t>Commitments Contingencies And Guarantees [Abstract]</t>
        </is>
      </c>
    </row>
    <row r="4">
      <c r="A4" s="4" t="inlineStr">
        <is>
          <t>Service warranty roll forward</t>
        </is>
      </c>
      <c r="B4" s="4" t="inlineStr">
        <is>
          <t xml:space="preserve">The following is a roll forward of the service warranty and extraordinary rework balance at March 31, 2022: Balance, December 31, 2021 $ 71.3 Charges (release) to costs and expenses (0.9) Payouts (0.5) Exchange rate (0.1) Balance, March 31, 2022 $ 6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3 Months Ended</t>
        </is>
      </c>
    </row>
    <row r="2">
      <c r="B2" s="2" t="inlineStr">
        <is>
          <t>Mar. 31, 2022</t>
        </is>
      </c>
    </row>
    <row r="3">
      <c r="A3" s="3" t="inlineStr">
        <is>
          <t>Other Nonoperating Income (Expense) [Abstract]</t>
        </is>
      </c>
    </row>
    <row r="4">
      <c r="A4" s="4" t="inlineStr">
        <is>
          <t>Other Income Expense Net</t>
        </is>
      </c>
      <c r="B4" s="4" t="inlineStr">
        <is>
          <t xml:space="preserve">Other (expense) income, net is summarized as follows: For the Three March 31, April 1, Kansas Development Finance Authority bond $ 0.6 $ 0.9 Interest income 0.5 0.6 Foreign currency (losses) gains (1) 14.9 (8.9) Foreign currency contract and interest rate swaps (losses) gains 0.7 (0.8) Loss on sale of accounts receivable (2.4) (1.6) Pension income 23.2 26.1 Other 0.2 (3.5) Total $ 37.7 $ 1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stimates (Details) - USD ($) $ / shares in Units, $ in Millions</t>
        </is>
      </c>
      <c r="B1" s="2" t="inlineStr">
        <is>
          <t>3 Months Ended</t>
        </is>
      </c>
    </row>
    <row r="2">
      <c r="B2" s="2" t="inlineStr">
        <is>
          <t>Mar. 31, 2022</t>
        </is>
      </c>
      <c r="C2" s="2" t="inlineStr">
        <is>
          <t>Apr. 01, 2021</t>
        </is>
      </c>
    </row>
    <row r="3">
      <c r="A3" s="3" t="inlineStr">
        <is>
          <t>Change In Estimate [Line Items]</t>
        </is>
      </c>
    </row>
    <row r="4">
      <c r="A4" s="4" t="inlineStr">
        <is>
          <t>Changes in Contract Estimates, aggregate, Affecting earnings from Continuing Operations, per Share diluted</t>
        </is>
      </c>
      <c r="B4" s="8" t="n">
        <v>-0.4</v>
      </c>
      <c r="C4" s="8" t="n">
        <v>-0.74</v>
      </c>
    </row>
    <row r="5">
      <c r="A5" s="4" t="inlineStr">
        <is>
          <t>Change In Accounting Estimate, aggregate</t>
        </is>
      </c>
      <c r="B5" s="9" t="n">
        <v>-50</v>
      </c>
      <c r="C5" s="6" t="n">
        <v>-78.2</v>
      </c>
    </row>
    <row r="6">
      <c r="A6" s="4" t="inlineStr">
        <is>
          <t>Cumulative catch-up adjustment [Member]</t>
        </is>
      </c>
    </row>
    <row r="7">
      <c r="A7" s="3" t="inlineStr">
        <is>
          <t>Change In Estimate [Line Items]</t>
        </is>
      </c>
    </row>
    <row r="8">
      <c r="A8" s="4" t="inlineStr">
        <is>
          <t>Change in Accounting Estimate - Contract Accounting</t>
        </is>
      </c>
      <c r="B8" s="7" t="n">
        <v>-26.2</v>
      </c>
      <c r="C8" s="7" t="n">
        <v>-5.8</v>
      </c>
    </row>
    <row r="9">
      <c r="A9" s="4" t="inlineStr">
        <is>
          <t>Forward Loss [Member]</t>
        </is>
      </c>
    </row>
    <row r="10">
      <c r="A10" s="3" t="inlineStr">
        <is>
          <t>Change In Estimate [Line Items]</t>
        </is>
      </c>
    </row>
    <row r="11">
      <c r="A11" s="4" t="inlineStr">
        <is>
          <t>Change in Accounting Estimate - Contract Accounting</t>
        </is>
      </c>
      <c r="B11" s="7" t="n">
        <v>-23.8</v>
      </c>
      <c r="C11" s="7" t="n">
        <v>-72.40000000000001</v>
      </c>
    </row>
    <row r="12">
      <c r="A12" s="4" t="inlineStr">
        <is>
          <t>Commercial Segment [Member] | Cumulative catch-up adjustment [Member]</t>
        </is>
      </c>
    </row>
    <row r="13">
      <c r="A13" s="3" t="inlineStr">
        <is>
          <t>Change In Estimate [Line Items]</t>
        </is>
      </c>
    </row>
    <row r="14">
      <c r="A14" s="4" t="inlineStr">
        <is>
          <t>Change in Accounting Estimate - Contract Accounting</t>
        </is>
      </c>
      <c r="B14" s="7" t="n">
        <v>-26.4</v>
      </c>
      <c r="C14" s="7" t="n">
        <v>-7.6</v>
      </c>
    </row>
    <row r="15">
      <c r="A15" s="4" t="inlineStr">
        <is>
          <t>Commercial Segment [Member] | Forward Loss [Member]</t>
        </is>
      </c>
    </row>
    <row r="16">
      <c r="A16" s="3" t="inlineStr">
        <is>
          <t>Change In Estimate [Line Items]</t>
        </is>
      </c>
    </row>
    <row r="17">
      <c r="A17" s="4" t="inlineStr">
        <is>
          <t>Change in Accounting Estimate - Contract Accounting</t>
        </is>
      </c>
      <c r="B17" s="7" t="n">
        <v>-25.8</v>
      </c>
      <c r="C17" s="7" t="n">
        <v>-67.59999999999999</v>
      </c>
    </row>
    <row r="18">
      <c r="A18" s="4" t="inlineStr">
        <is>
          <t>Aftermarket Segment [Member] | Cumulative catch-up adjustment [Member]</t>
        </is>
      </c>
    </row>
    <row r="19">
      <c r="A19" s="3" t="inlineStr">
        <is>
          <t>Change In Estimate [Line Items]</t>
        </is>
      </c>
    </row>
    <row r="20">
      <c r="A20" s="4" t="inlineStr">
        <is>
          <t>Change in Accounting Estimate - Contract Accounting</t>
        </is>
      </c>
      <c r="B20" s="5" t="n">
        <v>0</v>
      </c>
      <c r="C20" s="5" t="n">
        <v>0</v>
      </c>
    </row>
    <row r="21">
      <c r="A21" s="4" t="inlineStr">
        <is>
          <t>Aftermarket Segment [Member] | Forward Loss [Member]</t>
        </is>
      </c>
    </row>
    <row r="22">
      <c r="A22" s="3" t="inlineStr">
        <is>
          <t>Change In Estimate [Line Items]</t>
        </is>
      </c>
    </row>
    <row r="23">
      <c r="A23" s="4" t="inlineStr">
        <is>
          <t>Change in Accounting Estimate - Contract Accounting</t>
        </is>
      </c>
      <c r="B23" s="5" t="n">
        <v>0</v>
      </c>
      <c r="C23" s="5" t="n">
        <v>0</v>
      </c>
    </row>
    <row r="24">
      <c r="A24" s="4" t="inlineStr">
        <is>
          <t>Defense &amp; Space Segment [Member] | Cumulative catch-up adjustment [Member]</t>
        </is>
      </c>
    </row>
    <row r="25">
      <c r="A25" s="3" t="inlineStr">
        <is>
          <t>Change In Estimate [Line Items]</t>
        </is>
      </c>
    </row>
    <row r="26">
      <c r="A26" s="4" t="inlineStr">
        <is>
          <t>Change in Accounting Estimate - Contract Accounting</t>
        </is>
      </c>
      <c r="B26" s="7" t="n">
        <v>0.2</v>
      </c>
      <c r="C26" s="7" t="n">
        <v>1.8</v>
      </c>
    </row>
    <row r="27">
      <c r="A27" s="4" t="inlineStr">
        <is>
          <t>Defense &amp; Space Segment [Member] | Forward Loss [Member]</t>
        </is>
      </c>
    </row>
    <row r="28">
      <c r="A28" s="3" t="inlineStr">
        <is>
          <t>Change In Estimate [Line Items]</t>
        </is>
      </c>
    </row>
    <row r="29">
      <c r="A29" s="4" t="inlineStr">
        <is>
          <t>Change in Accounting Estimate - Contract Accounting</t>
        </is>
      </c>
      <c r="B29" s="9" t="n">
        <v>2</v>
      </c>
      <c r="C29" s="6"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Assets</t>
        </is>
      </c>
    </row>
    <row r="3">
      <c r="A3" s="4" t="inlineStr">
        <is>
          <t>Cash and cash equivalents</t>
        </is>
      </c>
      <c r="B3" s="6" t="n">
        <v>1151.8</v>
      </c>
      <c r="C3" s="6" t="n">
        <v>1478.6</v>
      </c>
    </row>
    <row r="4">
      <c r="A4" s="4" t="inlineStr">
        <is>
          <t>Restricted Cash, Current</t>
        </is>
      </c>
      <c r="B4" s="7" t="n">
        <v>0.3</v>
      </c>
      <c r="C4" s="7" t="n">
        <v>0.3</v>
      </c>
    </row>
    <row r="5">
      <c r="A5" s="4" t="inlineStr">
        <is>
          <t>Accounts receivable, net</t>
        </is>
      </c>
      <c r="B5" s="5" t="n">
        <v>580</v>
      </c>
      <c r="C5" s="7" t="n">
        <v>461.6</v>
      </c>
    </row>
    <row r="6">
      <c r="A6" s="4" t="inlineStr">
        <is>
          <t>Contract with Customer, Asset, after Allowance for Credit Loss, Current</t>
        </is>
      </c>
      <c r="B6" s="5" t="n">
        <v>449</v>
      </c>
      <c r="C6" s="7" t="n">
        <v>443.2</v>
      </c>
    </row>
    <row r="7">
      <c r="A7" s="4" t="inlineStr">
        <is>
          <t>Inventory, net</t>
        </is>
      </c>
      <c r="B7" s="7" t="n">
        <v>1387.8</v>
      </c>
      <c r="C7" s="7" t="n">
        <v>1382.6</v>
      </c>
    </row>
    <row r="8">
      <c r="A8" s="4" t="inlineStr">
        <is>
          <t>Other current assets</t>
        </is>
      </c>
      <c r="B8" s="7" t="n">
        <v>41.1</v>
      </c>
      <c r="C8" s="7" t="n">
        <v>39.7</v>
      </c>
    </row>
    <row r="9">
      <c r="A9" s="4" t="inlineStr">
        <is>
          <t>Total current assets</t>
        </is>
      </c>
      <c r="B9" s="5" t="n">
        <v>3610</v>
      </c>
      <c r="C9" s="5" t="n">
        <v>3806</v>
      </c>
    </row>
    <row r="10">
      <c r="A10" s="4" t="inlineStr">
        <is>
          <t>Property, plant and equipment, net</t>
        </is>
      </c>
      <c r="B10" s="7" t="n">
        <v>2327.9</v>
      </c>
      <c r="C10" s="7" t="n">
        <v>2385.5</v>
      </c>
    </row>
    <row r="11">
      <c r="A11" s="4" t="inlineStr">
        <is>
          <t>Operating Lease, Right-of-Use Asset</t>
        </is>
      </c>
      <c r="B11" s="7" t="n">
        <v>83.59999999999999</v>
      </c>
      <c r="C11" s="7" t="n">
        <v>85.3</v>
      </c>
    </row>
    <row r="12">
      <c r="A12" s="4" t="inlineStr">
        <is>
          <t>Contract with Customer, Asset, after Allowance for Credit Loss, Noncurrent</t>
        </is>
      </c>
      <c r="B12" s="7" t="n">
        <v>4.2</v>
      </c>
      <c r="C12" s="5" t="n">
        <v>0</v>
      </c>
    </row>
    <row r="13">
      <c r="A13" s="4" t="inlineStr">
        <is>
          <t>Pension assets</t>
        </is>
      </c>
      <c r="B13" s="7" t="n">
        <v>530.4</v>
      </c>
      <c r="C13" s="7" t="n">
        <v>532.5</v>
      </c>
    </row>
    <row r="14">
      <c r="A14" s="4" t="inlineStr">
        <is>
          <t>Deferred Tax Assets, Net of Valuation Allowance</t>
        </is>
      </c>
      <c r="B14" s="7" t="n">
        <v>7.9</v>
      </c>
      <c r="C14" s="7" t="n">
        <v>0.4</v>
      </c>
    </row>
    <row r="15">
      <c r="A15" s="4" t="inlineStr">
        <is>
          <t>Goodwill</t>
        </is>
      </c>
      <c r="B15" s="7" t="n">
        <v>623.6</v>
      </c>
      <c r="C15" s="7" t="n">
        <v>623.7</v>
      </c>
    </row>
    <row r="16">
      <c r="A16" s="4" t="inlineStr">
        <is>
          <t>Intangible Assets, Net (Excluding Goodwill)</t>
        </is>
      </c>
      <c r="B16" s="7" t="n">
        <v>208.6</v>
      </c>
      <c r="C16" s="7" t="n">
        <v>212.3</v>
      </c>
    </row>
    <row r="17">
      <c r="A17" s="4" t="inlineStr">
        <is>
          <t>Deferred income taxes</t>
        </is>
      </c>
      <c r="B17" s="7" t="n">
        <v>94.40000000000001</v>
      </c>
      <c r="C17" s="7" t="n">
        <v>91.59999999999999</v>
      </c>
    </row>
    <row r="18">
      <c r="A18" s="4" t="inlineStr">
        <is>
          <t>Other assets</t>
        </is>
      </c>
      <c r="B18" s="7" t="n">
        <v>7490.6</v>
      </c>
      <c r="C18" s="7" t="n">
        <v>7737.3</v>
      </c>
    </row>
    <row r="19">
      <c r="A19" s="3" t="inlineStr">
        <is>
          <t>Liabilities, Current [Abstract]</t>
        </is>
      </c>
    </row>
    <row r="20">
      <c r="A20" s="4" t="inlineStr">
        <is>
          <t>Accounts Payable, Current</t>
        </is>
      </c>
      <c r="B20" s="7" t="n">
        <v>762.9</v>
      </c>
      <c r="C20" s="7" t="n">
        <v>720.3</v>
      </c>
    </row>
    <row r="21">
      <c r="A21" s="4" t="inlineStr">
        <is>
          <t>Accrued Liabilities, Current</t>
        </is>
      </c>
      <c r="B21" s="5" t="n">
        <v>409</v>
      </c>
      <c r="C21" s="7" t="n">
        <v>376.1</v>
      </c>
    </row>
    <row r="22">
      <c r="A22" s="4" t="inlineStr">
        <is>
          <t>Deferred Compensation Liability, Current</t>
        </is>
      </c>
      <c r="B22" s="7" t="n">
        <v>19.7</v>
      </c>
      <c r="C22" s="7" t="n">
        <v>63.7</v>
      </c>
    </row>
    <row r="23">
      <c r="A23" s="4" t="inlineStr">
        <is>
          <t>Long-term Debt and Lease Obligation, Current</t>
        </is>
      </c>
      <c r="B23" s="7" t="n">
        <v>49.1</v>
      </c>
      <c r="C23" s="7" t="n">
        <v>49.5</v>
      </c>
    </row>
    <row r="24">
      <c r="A24" s="4" t="inlineStr">
        <is>
          <t>Operating Lease, Liability, Current</t>
        </is>
      </c>
      <c r="B24" s="7" t="n">
        <v>8.4</v>
      </c>
      <c r="C24" s="7" t="n">
        <v>8.199999999999999</v>
      </c>
    </row>
    <row r="25">
      <c r="A25" s="4" t="inlineStr">
        <is>
          <t>Customer Advances, Current</t>
        </is>
      </c>
      <c r="B25" s="5" t="n">
        <v>128</v>
      </c>
      <c r="C25" s="7" t="n">
        <v>137.8</v>
      </c>
    </row>
    <row r="26">
      <c r="A26" s="4" t="inlineStr">
        <is>
          <t>Contract with Customer, Liability, Current</t>
        </is>
      </c>
      <c r="B26" s="7" t="n">
        <v>76.2</v>
      </c>
      <c r="C26" s="7" t="n">
        <v>97.90000000000001</v>
      </c>
    </row>
    <row r="27">
      <c r="A27" s="4" t="inlineStr">
        <is>
          <t>Provision for Loss on Contracts</t>
        </is>
      </c>
      <c r="B27" s="7" t="n">
        <v>262.6</v>
      </c>
      <c r="C27" s="7" t="n">
        <v>244.6</v>
      </c>
    </row>
    <row r="28">
      <c r="A28" s="4" t="inlineStr">
        <is>
          <t>Deferred Revenue, Current</t>
        </is>
      </c>
      <c r="B28" s="7" t="n">
        <v>21.6</v>
      </c>
      <c r="C28" s="7" t="n">
        <v>72.7</v>
      </c>
    </row>
    <row r="29">
      <c r="A29" s="4" t="inlineStr">
        <is>
          <t>Other Liabilities, Current</t>
        </is>
      </c>
      <c r="B29" s="7" t="n">
        <v>87.40000000000001</v>
      </c>
      <c r="C29" s="7" t="n">
        <v>105.2</v>
      </c>
    </row>
    <row r="30">
      <c r="A30" s="3" t="inlineStr">
        <is>
          <t>Liabilities Noncurrent</t>
        </is>
      </c>
    </row>
    <row r="31">
      <c r="A31" s="4" t="inlineStr">
        <is>
          <t>Long-term debt</t>
        </is>
      </c>
      <c r="B31" s="5" t="n">
        <v>3734</v>
      </c>
      <c r="C31" s="7" t="n">
        <v>3742.7</v>
      </c>
    </row>
    <row r="32">
      <c r="A32" s="4" t="inlineStr">
        <is>
          <t>Operating Lease, Liability, Noncurrent</t>
        </is>
      </c>
      <c r="B32" s="7" t="n">
        <v>76.40000000000001</v>
      </c>
      <c r="C32" s="7" t="n">
        <v>78.8</v>
      </c>
    </row>
    <row r="33">
      <c r="A33" s="4" t="inlineStr">
        <is>
          <t>Advance payments, long-term</t>
        </is>
      </c>
      <c r="B33" s="7" t="n">
        <v>198.6</v>
      </c>
      <c r="C33" s="7" t="n">
        <v>201.3</v>
      </c>
    </row>
    <row r="34">
      <c r="A34" s="4" t="inlineStr">
        <is>
          <t>Pension/OPEB obligation</t>
        </is>
      </c>
      <c r="B34" s="7" t="n">
        <v>53.1</v>
      </c>
      <c r="C34" s="7" t="n">
        <v>74.8</v>
      </c>
    </row>
    <row r="35">
      <c r="A35" s="4" t="inlineStr">
        <is>
          <t>Contract with Customer, Liability, Noncurrent</t>
        </is>
      </c>
      <c r="B35" s="7" t="n">
        <v>284.8</v>
      </c>
      <c r="C35" s="7" t="n">
        <v>289.1</v>
      </c>
    </row>
    <row r="36">
      <c r="A36" s="4" t="inlineStr">
        <is>
          <t>Provision for Loss on Contacts, Non Current</t>
        </is>
      </c>
      <c r="B36" s="7" t="n">
        <v>469.6</v>
      </c>
      <c r="C36" s="7" t="n">
        <v>521.6</v>
      </c>
    </row>
    <row r="37">
      <c r="A37" s="4" t="inlineStr">
        <is>
          <t>Deferred grant income liability - non-current</t>
        </is>
      </c>
      <c r="B37" s="7" t="n">
        <v>25.5</v>
      </c>
      <c r="C37" s="7" t="n">
        <v>26.4</v>
      </c>
    </row>
    <row r="38">
      <c r="A38" s="4" t="inlineStr">
        <is>
          <t>Deferred Tax Liabilities, Net</t>
        </is>
      </c>
      <c r="B38" s="7" t="n">
        <v>1.2</v>
      </c>
      <c r="C38" s="7" t="n">
        <v>21.8</v>
      </c>
    </row>
    <row r="39">
      <c r="A39" s="4" t="inlineStr">
        <is>
          <t>Deferred revenue and other deferred credits</t>
        </is>
      </c>
      <c r="B39" s="7" t="n">
        <v>30.3</v>
      </c>
      <c r="C39" s="7" t="n">
        <v>32.1</v>
      </c>
    </row>
    <row r="40">
      <c r="A40" s="4" t="inlineStr">
        <is>
          <t>Deferred income taxes</t>
        </is>
      </c>
      <c r="B40" s="5" t="n">
        <v>410</v>
      </c>
      <c r="C40" s="7" t="n">
        <v>423.9</v>
      </c>
    </row>
    <row r="41">
      <c r="A41" s="3" t="inlineStr">
        <is>
          <t>Additional Paid in Capital [Abstract]</t>
        </is>
      </c>
    </row>
    <row r="42">
      <c r="A42" s="4" t="inlineStr">
        <is>
          <t>Additional paid-in capital</t>
        </is>
      </c>
      <c r="B42" s="7" t="n">
        <v>1151.1</v>
      </c>
      <c r="C42" s="7" t="n">
        <v>1146.2</v>
      </c>
    </row>
    <row r="43">
      <c r="A43" s="3" t="inlineStr">
        <is>
          <t>AccumulatedOtherComprehensiveIncomeLossNetOfTaxAbstract</t>
        </is>
      </c>
    </row>
    <row r="44">
      <c r="A44" s="4" t="inlineStr">
        <is>
          <t>Accumulated other comprehensive loss</t>
        </is>
      </c>
      <c r="B44" s="7" t="n">
        <v>-41.3</v>
      </c>
      <c r="C44" s="7" t="n">
        <v>-23.7</v>
      </c>
    </row>
    <row r="45">
      <c r="A45" s="3" t="inlineStr">
        <is>
          <t>Retained Earnings Accumulated Deficit [Abstract]</t>
        </is>
      </c>
    </row>
    <row r="46">
      <c r="A46" s="4" t="inlineStr">
        <is>
          <t>Retained earnings</t>
        </is>
      </c>
      <c r="B46" s="6" t="n">
        <v>1727.5</v>
      </c>
      <c r="C46" s="6" t="n">
        <v>1781.4</v>
      </c>
    </row>
    <row r="47">
      <c r="A47" s="4" t="inlineStr">
        <is>
          <t>Treasury Stock, Shares</t>
        </is>
      </c>
      <c r="B47" s="5" t="n">
        <v>41587480</v>
      </c>
      <c r="C47" s="5" t="n">
        <v>41523470</v>
      </c>
    </row>
    <row r="48">
      <c r="A48" s="4" t="inlineStr">
        <is>
          <t>Treasury Stock, Value</t>
        </is>
      </c>
      <c r="B48" s="6" t="n">
        <v>-2456.7</v>
      </c>
      <c r="C48" s="6" t="n">
        <v>-2456.7</v>
      </c>
    </row>
    <row r="49">
      <c r="A49" s="4" t="inlineStr">
        <is>
          <t>Total stockholders' equity</t>
        </is>
      </c>
      <c r="B49" s="7" t="n">
        <v>381.7</v>
      </c>
      <c r="C49" s="7" t="n">
        <v>448.3</v>
      </c>
    </row>
    <row r="50">
      <c r="A50" s="4" t="inlineStr">
        <is>
          <t>Noncontrolling interest</t>
        </is>
      </c>
      <c r="B50" s="7" t="n">
        <v>0.5</v>
      </c>
      <c r="C50" s="7" t="n">
        <v>0.5</v>
      </c>
    </row>
    <row r="51">
      <c r="A51" s="4" t="inlineStr">
        <is>
          <t>Total equity</t>
        </is>
      </c>
      <c r="B51" s="7" t="n">
        <v>382.2</v>
      </c>
      <c r="C51" s="7" t="n">
        <v>448.8</v>
      </c>
    </row>
    <row r="52">
      <c r="A52" s="4" t="inlineStr">
        <is>
          <t>Total liabilities and equity</t>
        </is>
      </c>
      <c r="B52" s="7" t="n">
        <v>7490.6</v>
      </c>
      <c r="C52" s="7" t="n">
        <v>7737.3</v>
      </c>
    </row>
    <row r="53">
      <c r="A53" s="4" t="inlineStr">
        <is>
          <t>Liabilities, Current</t>
        </is>
      </c>
      <c r="B53" s="7" t="n">
        <v>1824.9</v>
      </c>
      <c r="C53" s="5" t="n">
        <v>1876</v>
      </c>
    </row>
    <row r="54">
      <c r="A54" s="4" t="inlineStr">
        <is>
          <t>Class A [Member]</t>
        </is>
      </c>
    </row>
    <row r="55">
      <c r="A55" s="3" t="inlineStr">
        <is>
          <t>Stockholders' Equity Attributable to Parent [Abstract]</t>
        </is>
      </c>
    </row>
    <row r="56">
      <c r="A56" s="4" t="inlineStr">
        <is>
          <t>Common stock</t>
        </is>
      </c>
      <c r="B56" s="6" t="n">
        <v>1.1</v>
      </c>
      <c r="C56" s="6" t="n">
        <v>1.1</v>
      </c>
    </row>
    <row r="57">
      <c r="A57" s="3" t="inlineStr">
        <is>
          <t>Retained Earnings Accumulated Deficit [Abstract]</t>
        </is>
      </c>
    </row>
    <row r="58">
      <c r="A58" s="4" t="inlineStr">
        <is>
          <t>Common Stock, Shares Authorized</t>
        </is>
      </c>
      <c r="B58" s="5" t="n">
        <v>200000000</v>
      </c>
      <c r="C58" s="5" t="n">
        <v>200000000</v>
      </c>
    </row>
    <row r="59">
      <c r="A59" s="4" t="inlineStr">
        <is>
          <t>Class B [Member]</t>
        </is>
      </c>
    </row>
    <row r="60">
      <c r="A60" s="3" t="inlineStr">
        <is>
          <t>Retained Earnings Accumulated Deficit [Abstract]</t>
        </is>
      </c>
    </row>
    <row r="61">
      <c r="A61" s="4" t="inlineStr">
        <is>
          <t>Common Stock, Shares Authorized</t>
        </is>
      </c>
      <c r="B61" s="5" t="n">
        <v>150000000</v>
      </c>
      <c r="C61" s="5" t="n">
        <v>1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net (Details) - USD ($) $ in Millions</t>
        </is>
      </c>
      <c r="B1" s="2" t="inlineStr">
        <is>
          <t>3 Months Ended</t>
        </is>
      </c>
    </row>
    <row r="2">
      <c r="B2" s="2" t="inlineStr">
        <is>
          <t>Mar. 31, 2022</t>
        </is>
      </c>
      <c r="C2" s="2" t="inlineStr">
        <is>
          <t>Apr. 01, 2021</t>
        </is>
      </c>
      <c r="D2" s="2" t="inlineStr">
        <is>
          <t>Dec. 31, 2021</t>
        </is>
      </c>
    </row>
    <row r="3">
      <c r="A3" s="3" t="inlineStr">
        <is>
          <t>Accounts Receivable, after Allowance for Credit Loss, Current [Abstract]</t>
        </is>
      </c>
    </row>
    <row r="4">
      <c r="A4" s="4" t="inlineStr">
        <is>
          <t>Transfer of Financial Assets Accounted for as Sales, Amount Derecognized</t>
        </is>
      </c>
      <c r="B4" s="6" t="n">
        <v>616.4</v>
      </c>
    </row>
    <row r="5">
      <c r="A5" s="4" t="inlineStr">
        <is>
          <t>Trade receivables</t>
        </is>
      </c>
      <c r="B5" s="5" t="n">
        <v>538</v>
      </c>
      <c r="D5" s="9" t="n">
        <v>412</v>
      </c>
    </row>
    <row r="6">
      <c r="A6" s="4" t="inlineStr">
        <is>
          <t>Other</t>
        </is>
      </c>
      <c r="B6" s="7" t="n">
        <v>51.8</v>
      </c>
      <c r="D6" s="7" t="n">
        <v>58.1</v>
      </c>
    </row>
    <row r="7">
      <c r="A7" s="4" t="inlineStr">
        <is>
          <t>Less: allowance for doubtful accounts</t>
        </is>
      </c>
      <c r="B7" s="7" t="n">
        <v>-9.800000000000001</v>
      </c>
      <c r="D7" s="7" t="n">
        <v>-8.5</v>
      </c>
    </row>
    <row r="8">
      <c r="A8" s="4" t="inlineStr">
        <is>
          <t>Accounts receivable, net</t>
        </is>
      </c>
      <c r="B8" s="5" t="n">
        <v>580</v>
      </c>
      <c r="D8" s="6" t="n">
        <v>461.6</v>
      </c>
    </row>
    <row r="9">
      <c r="A9" s="4" t="inlineStr">
        <is>
          <t>Gain (Loss) on Sale of Accounts Receivable</t>
        </is>
      </c>
      <c r="B9" s="6" t="n">
        <v>2.4</v>
      </c>
      <c r="C9" s="6"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Contract with customer, asset and liability (Details) - USD ($) $ in Millions</t>
        </is>
      </c>
      <c r="B1" s="2" t="inlineStr">
        <is>
          <t>3 Months Ended</t>
        </is>
      </c>
    </row>
    <row r="2">
      <c r="B2" s="2" t="inlineStr">
        <is>
          <t>Mar. 31, 2022</t>
        </is>
      </c>
      <c r="C2" s="2" t="inlineStr">
        <is>
          <t>Apr. 01, 2021</t>
        </is>
      </c>
      <c r="D2" s="2" t="inlineStr">
        <is>
          <t>Dec. 31, 2021</t>
        </is>
      </c>
      <c r="E2" s="2" t="inlineStr">
        <is>
          <t>Dec. 31, 2020</t>
        </is>
      </c>
    </row>
    <row r="3">
      <c r="A3" s="3" t="inlineStr">
        <is>
          <t>Disaggregation of Revenue [Line Items]</t>
        </is>
      </c>
    </row>
    <row r="4">
      <c r="A4" s="4" t="inlineStr">
        <is>
          <t>Revenues</t>
        </is>
      </c>
      <c r="B4" s="6" t="n">
        <v>1174.7</v>
      </c>
      <c r="C4" s="6" t="n">
        <v>900.8</v>
      </c>
    </row>
    <row r="5">
      <c r="A5" s="4" t="inlineStr">
        <is>
          <t>Contract with Customer, Liability, Revenue Recognized</t>
        </is>
      </c>
      <c r="B5" s="6" t="n">
        <v>26.5</v>
      </c>
      <c r="C5" s="5" t="n">
        <v>62</v>
      </c>
    </row>
    <row r="6">
      <c r="A6" s="4" t="inlineStr">
        <is>
          <t>Disaggregation of Revenue [Table Text Block]</t>
        </is>
      </c>
      <c r="B6"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March 31, 2022 and April 1, 2021: For the Three Revenue March 31, April 1, Contracts with performance obligations satisfied over time $ 929.5 $ 649.2 Contracts with performance obligations satisfied at a point in time 245.2 251.6 Total Revenue $ 1,174.7 $ 900.8 The following table disaggregates revenue by major customer: For the Three Customer March 31, April 1, Boeing $ 647.2 $ 467.9 Airbus 303.9 231.6 Other 223.6 201.3 Total Revenue $ 1,174.7 $ 900.8 The following table disaggregates revenue based upon the location where control of products are transferred to the customer: For the Three Location March 31, April 1, United States $ 823.5 $ 624.2 International United Kingdom 169.8 136.3 Other 181.4 140.3 Total International 351.2 276.6 Total Revenue $ 1,174.7 $ 900.8 </t>
        </is>
      </c>
    </row>
    <row r="7">
      <c r="A7" s="4" t="inlineStr">
        <is>
          <t>Contract with Customer, Liability, Revenue Recognized</t>
        </is>
      </c>
      <c r="B7" s="6" t="n">
        <v>26.5</v>
      </c>
      <c r="C7" s="5" t="n">
        <v>62</v>
      </c>
    </row>
    <row r="8">
      <c r="A8" s="4" t="inlineStr">
        <is>
          <t>Contract with Customer, Asset, before Allowance for Credit Loss</t>
        </is>
      </c>
      <c r="B8" s="7" t="n">
        <v>453.2</v>
      </c>
      <c r="C8" s="7" t="n">
        <v>367.8</v>
      </c>
      <c r="D8" s="6" t="n">
        <v>443.2</v>
      </c>
      <c r="E8" s="6" t="n">
        <v>372.8</v>
      </c>
    </row>
    <row r="9">
      <c r="A9" s="4" t="inlineStr">
        <is>
          <t>change in contract asset</t>
        </is>
      </c>
      <c r="B9" s="5" t="n">
        <v>10</v>
      </c>
      <c r="C9" s="5" t="n">
        <v>-5</v>
      </c>
    </row>
    <row r="10">
      <c r="A10" s="4" t="inlineStr">
        <is>
          <t>Contract with Customer, Liability</t>
        </is>
      </c>
      <c r="B10" s="5" t="n">
        <v>-361</v>
      </c>
      <c r="C10" s="7" t="n">
        <v>-467.8</v>
      </c>
      <c r="D10" s="9" t="n">
        <v>-387</v>
      </c>
      <c r="E10" s="6" t="n">
        <v>-469.6</v>
      </c>
    </row>
    <row r="11">
      <c r="A11" s="4" t="inlineStr">
        <is>
          <t>change in contract liability</t>
        </is>
      </c>
      <c r="B11" s="5" t="n">
        <v>26</v>
      </c>
      <c r="C11" s="7" t="n">
        <v>1.8</v>
      </c>
    </row>
    <row r="12">
      <c r="A12" s="4" t="inlineStr">
        <is>
          <t>Transferred over Time [Member]</t>
        </is>
      </c>
    </row>
    <row r="13">
      <c r="A13" s="3" t="inlineStr">
        <is>
          <t>Disaggregation of Revenue [Line Items]</t>
        </is>
      </c>
    </row>
    <row r="14">
      <c r="A14" s="4" t="inlineStr">
        <is>
          <t>Revenues</t>
        </is>
      </c>
      <c r="B14" s="7" t="n">
        <v>929.5</v>
      </c>
      <c r="C14" s="7" t="n">
        <v>649.2</v>
      </c>
    </row>
    <row r="15">
      <c r="A15" s="4" t="inlineStr">
        <is>
          <t>Transferred at Point in Time [Member]</t>
        </is>
      </c>
    </row>
    <row r="16">
      <c r="A16" s="3" t="inlineStr">
        <is>
          <t>Disaggregation of Revenue [Line Items]</t>
        </is>
      </c>
    </row>
    <row r="17">
      <c r="A17" s="4" t="inlineStr">
        <is>
          <t>Revenues</t>
        </is>
      </c>
      <c r="B17" s="6" t="n">
        <v>245.2</v>
      </c>
      <c r="C17" s="6" t="n">
        <v>25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Details) - USD ($) $ in Millions</t>
        </is>
      </c>
      <c r="B1" s="2" t="inlineStr">
        <is>
          <t>3 Months Ended</t>
        </is>
      </c>
    </row>
    <row r="2">
      <c r="B2" s="2" t="inlineStr">
        <is>
          <t>Mar. 31, 2022</t>
        </is>
      </c>
      <c r="C2" s="2" t="inlineStr">
        <is>
          <t>Apr. 01, 2021</t>
        </is>
      </c>
    </row>
    <row r="3">
      <c r="A3" s="3" t="inlineStr">
        <is>
          <t>Revenue, Remaining Performance Obligation, Expected Timing of Satisfaction [Line Items]</t>
        </is>
      </c>
    </row>
    <row r="4">
      <c r="A4" s="4" t="inlineStr">
        <is>
          <t>Disaggregation of Revenue [Table Text Block]</t>
        </is>
      </c>
      <c r="B4" s="4" t="inlineStr">
        <is>
          <t xml:space="preserve">Disaggregation of Revenue The Company disaggregates revenue based on the method of measuring satisfaction of the performance obligation either over time or at a point in time, based upon the location where products and services are transferred to the customer, and based upon major customer. The Company’s principal operating segments and related revenue are noted in Note 22, Segment Information . The following tables show disaggregated revenues for the periods ended March 31, 2022 and April 1, 2021: For the Three Revenue March 31, April 1, Contracts with performance obligations satisfied over time $ 929.5 $ 649.2 Contracts with performance obligations satisfied at a point in time 245.2 251.6 Total Revenue $ 1,174.7 $ 900.8 The following table disaggregates revenue by major customer: For the Three Customer March 31, April 1, Boeing $ 647.2 $ 467.9 Airbus 303.9 231.6 Other 223.6 201.3 Total Revenue $ 1,174.7 $ 900.8 The following table disaggregates revenue based upon the location where control of products are transferred to the customer: For the Three Location March 31, April 1, United States $ 823.5 $ 624.2 International United Kingdom 169.8 136.3 Other 181.4 140.3 Total International 351.2 276.6 Total Revenue $ 1,174.7 $ 900.8 </t>
        </is>
      </c>
    </row>
    <row r="5">
      <c r="A5" s="4" t="inlineStr">
        <is>
          <t>Revenues</t>
        </is>
      </c>
      <c r="B5" s="6" t="n">
        <v>1174.7</v>
      </c>
      <c r="C5" s="6" t="n">
        <v>900.8</v>
      </c>
    </row>
    <row r="6">
      <c r="A6" s="4" t="inlineStr">
        <is>
          <t>Remaining in Current Year [Member]</t>
        </is>
      </c>
    </row>
    <row r="7">
      <c r="A7" s="3" t="inlineStr">
        <is>
          <t>Revenue, Remaining Performance Obligation, Expected Timing of Satisfaction [Line Items]</t>
        </is>
      </c>
    </row>
    <row r="8">
      <c r="A8" s="4" t="inlineStr">
        <is>
          <t>Revenue, Remaining Performance Obligation, Amount</t>
        </is>
      </c>
      <c r="B8" s="7" t="n">
        <v>2938.4</v>
      </c>
    </row>
    <row r="9">
      <c r="A9" s="4" t="inlineStr">
        <is>
          <t>2021 [Member] [Member]</t>
        </is>
      </c>
    </row>
    <row r="10">
      <c r="A10" s="3" t="inlineStr">
        <is>
          <t>Revenue, Remaining Performance Obligation, Expected Timing of Satisfaction [Line Items]</t>
        </is>
      </c>
    </row>
    <row r="11">
      <c r="A11" s="4" t="inlineStr">
        <is>
          <t>Revenue, Remaining Performance Obligation, Amount</t>
        </is>
      </c>
      <c r="B11" s="7" t="n">
        <v>4668.3</v>
      </c>
    </row>
    <row r="12">
      <c r="A12" s="4" t="inlineStr">
        <is>
          <t>2022 [Member] [Member] [Domain]</t>
        </is>
      </c>
    </row>
    <row r="13">
      <c r="A13" s="3" t="inlineStr">
        <is>
          <t>Revenue, Remaining Performance Obligation, Expected Timing of Satisfaction [Line Items]</t>
        </is>
      </c>
    </row>
    <row r="14">
      <c r="A14" s="4" t="inlineStr">
        <is>
          <t>Revenue, Remaining Performance Obligation, Amount</t>
        </is>
      </c>
      <c r="B14" s="7" t="n">
        <v>2882.9</v>
      </c>
    </row>
    <row r="15">
      <c r="A15" s="4" t="inlineStr">
        <is>
          <t>2021 and after [Member]</t>
        </is>
      </c>
    </row>
    <row r="16">
      <c r="A16" s="3" t="inlineStr">
        <is>
          <t>Revenue, Remaining Performance Obligation, Expected Timing of Satisfaction [Line Items]</t>
        </is>
      </c>
    </row>
    <row r="17">
      <c r="A17" s="4" t="inlineStr">
        <is>
          <t>Revenue, Remaining Performance Obligation, Amount</t>
        </is>
      </c>
      <c r="B17" s="7" t="n">
        <v>662.8</v>
      </c>
    </row>
    <row r="18">
      <c r="A18" s="4" t="inlineStr">
        <is>
          <t>Transferred over Time [Member]</t>
        </is>
      </c>
    </row>
    <row r="19">
      <c r="A19" s="3" t="inlineStr">
        <is>
          <t>Revenue, Remaining Performance Obligation, Expected Timing of Satisfaction [Line Items]</t>
        </is>
      </c>
    </row>
    <row r="20">
      <c r="A20" s="4" t="inlineStr">
        <is>
          <t>Revenues</t>
        </is>
      </c>
      <c r="B20" s="7" t="n">
        <v>929.5</v>
      </c>
      <c r="C20" s="7" t="n">
        <v>649.2</v>
      </c>
    </row>
    <row r="21">
      <c r="A21" s="4" t="inlineStr">
        <is>
          <t>Transferred at Point in Time [Member]</t>
        </is>
      </c>
    </row>
    <row r="22">
      <c r="A22" s="3" t="inlineStr">
        <is>
          <t>Revenue, Remaining Performance Obligation, Expected Timing of Satisfaction [Line Items]</t>
        </is>
      </c>
    </row>
    <row r="23">
      <c r="A23" s="4" t="inlineStr">
        <is>
          <t>Revenues</t>
        </is>
      </c>
      <c r="B23" s="7" t="n">
        <v>245.2</v>
      </c>
      <c r="C23" s="7" t="n">
        <v>251.6</v>
      </c>
    </row>
    <row r="24">
      <c r="A24" s="4" t="inlineStr">
        <is>
          <t>Boeing [Member]</t>
        </is>
      </c>
    </row>
    <row r="25">
      <c r="A25" s="3" t="inlineStr">
        <is>
          <t>Revenue, Remaining Performance Obligation, Expected Timing of Satisfaction [Line Items]</t>
        </is>
      </c>
    </row>
    <row r="26">
      <c r="A26" s="4" t="inlineStr">
        <is>
          <t>Revenues</t>
        </is>
      </c>
      <c r="B26" s="7" t="n">
        <v>647.2</v>
      </c>
      <c r="C26" s="7" t="n">
        <v>467.9</v>
      </c>
    </row>
    <row r="27">
      <c r="A27" s="4" t="inlineStr">
        <is>
          <t>Airbus [Member]</t>
        </is>
      </c>
    </row>
    <row r="28">
      <c r="A28" s="3" t="inlineStr">
        <is>
          <t>Revenue, Remaining Performance Obligation, Expected Timing of Satisfaction [Line Items]</t>
        </is>
      </c>
    </row>
    <row r="29">
      <c r="A29" s="4" t="inlineStr">
        <is>
          <t>Revenues</t>
        </is>
      </c>
      <c r="B29" s="7" t="n">
        <v>303.9</v>
      </c>
      <c r="C29" s="7" t="n">
        <v>231.6</v>
      </c>
    </row>
    <row r="30">
      <c r="A30" s="4" t="inlineStr">
        <is>
          <t>Other Customer [Member]</t>
        </is>
      </c>
    </row>
    <row r="31">
      <c r="A31" s="3" t="inlineStr">
        <is>
          <t>Revenue, Remaining Performance Obligation, Expected Timing of Satisfaction [Line Items]</t>
        </is>
      </c>
    </row>
    <row r="32">
      <c r="A32" s="4" t="inlineStr">
        <is>
          <t>Revenues</t>
        </is>
      </c>
      <c r="B32" s="6" t="n">
        <v>223.6</v>
      </c>
      <c r="C32" s="6" t="n">
        <v>2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ntory (Details) - USD ($) $ in Millions</t>
        </is>
      </c>
      <c r="B1" s="2" t="inlineStr">
        <is>
          <t>3 Months Ended</t>
        </is>
      </c>
    </row>
    <row r="2">
      <c r="B2" s="2" t="inlineStr">
        <is>
          <t>Mar. 31, 2022</t>
        </is>
      </c>
      <c r="C2" s="2" t="inlineStr">
        <is>
          <t>Apr. 01, 2021</t>
        </is>
      </c>
      <c r="D2" s="2" t="inlineStr">
        <is>
          <t>Dec. 31, 2021</t>
        </is>
      </c>
    </row>
    <row r="3">
      <c r="A3" s="3" t="inlineStr">
        <is>
          <t>Summary Of Inventories [Abstract]</t>
        </is>
      </c>
    </row>
    <row r="4">
      <c r="A4" s="4" t="inlineStr">
        <is>
          <t>Raw materials</t>
        </is>
      </c>
      <c r="B4" s="6" t="n">
        <v>311.2</v>
      </c>
      <c r="D4" s="6" t="n">
        <v>301.4</v>
      </c>
    </row>
    <row r="5">
      <c r="A5" s="4" t="inlineStr">
        <is>
          <t>Work-in-process</t>
        </is>
      </c>
      <c r="B5" s="7" t="n">
        <v>992.9</v>
      </c>
      <c r="D5" s="7" t="n">
        <v>999.1</v>
      </c>
    </row>
    <row r="6">
      <c r="A6" s="4" t="inlineStr">
        <is>
          <t>Finished goods</t>
        </is>
      </c>
      <c r="B6" s="7" t="n">
        <v>58.7</v>
      </c>
      <c r="D6" s="7" t="n">
        <v>56.9</v>
      </c>
    </row>
    <row r="7">
      <c r="A7" s="4" t="inlineStr">
        <is>
          <t>Product inventory</t>
        </is>
      </c>
      <c r="B7" s="7" t="n">
        <v>1362.8</v>
      </c>
      <c r="D7" s="7" t="n">
        <v>1357.4</v>
      </c>
    </row>
    <row r="8">
      <c r="A8" s="4" t="inlineStr">
        <is>
          <t>Capitalized pre-production</t>
        </is>
      </c>
      <c r="B8" s="5" t="n">
        <v>25</v>
      </c>
      <c r="D8" s="7" t="n">
        <v>25.2</v>
      </c>
    </row>
    <row r="9">
      <c r="A9" s="4" t="inlineStr">
        <is>
          <t>Total inventory, net</t>
        </is>
      </c>
      <c r="B9" s="7" t="n">
        <v>1387.8</v>
      </c>
      <c r="D9" s="7" t="n">
        <v>1382.6</v>
      </c>
    </row>
    <row r="10">
      <c r="A10" s="4" t="inlineStr">
        <is>
          <t>Inventory Valuation Reserves</t>
        </is>
      </c>
      <c r="B10" s="7" t="n">
        <v>57.6</v>
      </c>
      <c r="D10" s="7" t="n">
        <v>54.9</v>
      </c>
    </row>
    <row r="11">
      <c r="A11" s="4" t="inlineStr">
        <is>
          <t>Costs Incurred in Anticipation of Contracts</t>
        </is>
      </c>
      <c r="B11" s="7" t="n">
        <v>379.1</v>
      </c>
      <c r="D11" s="6" t="n">
        <v>381.2</v>
      </c>
    </row>
    <row r="12">
      <c r="A12" s="4" t="inlineStr">
        <is>
          <t>Excess Capacity Costs- B737MAX and A320 Production Schedules</t>
        </is>
      </c>
      <c r="B12" s="7" t="n">
        <v>49.8</v>
      </c>
      <c r="C12" s="6" t="n">
        <v>67.59999999999999</v>
      </c>
    </row>
    <row r="13">
      <c r="A13" s="4" t="inlineStr">
        <is>
          <t>Abnormal Costs- COVID19 production suspension</t>
        </is>
      </c>
      <c r="B13" s="6" t="n">
        <v>9.5</v>
      </c>
      <c r="C13" s="6"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2</t>
        </is>
      </c>
      <c r="C1" s="2" t="inlineStr">
        <is>
          <t>Dec. 31, 2021</t>
        </is>
      </c>
    </row>
    <row r="2">
      <c r="A2" s="3" t="inlineStr">
        <is>
          <t>Property, plant and equipment, net</t>
        </is>
      </c>
    </row>
    <row r="3">
      <c r="A3" s="4" t="inlineStr">
        <is>
          <t>Land</t>
        </is>
      </c>
      <c r="B3" s="6" t="n">
        <v>30.4</v>
      </c>
      <c r="C3" s="6" t="n">
        <v>30.7</v>
      </c>
    </row>
    <row r="4">
      <c r="A4" s="4" t="inlineStr">
        <is>
          <t>Buildings (including improvements)</t>
        </is>
      </c>
      <c r="B4" s="7" t="n">
        <v>1240.9</v>
      </c>
      <c r="C4" s="5" t="n">
        <v>1242</v>
      </c>
    </row>
    <row r="5">
      <c r="A5" s="4" t="inlineStr">
        <is>
          <t>Machinery and equipment</t>
        </is>
      </c>
      <c r="B5" s="7" t="n">
        <v>2312.8</v>
      </c>
      <c r="C5" s="7" t="n">
        <v>2276.5</v>
      </c>
    </row>
    <row r="6">
      <c r="A6" s="4" t="inlineStr">
        <is>
          <t>Tooling</t>
        </is>
      </c>
      <c r="B6" s="7" t="n">
        <v>1050.6</v>
      </c>
      <c r="C6" s="7" t="n">
        <v>1051.1</v>
      </c>
    </row>
    <row r="7">
      <c r="A7" s="4" t="inlineStr">
        <is>
          <t>Capitalized software</t>
        </is>
      </c>
      <c r="B7" s="7" t="n">
        <v>330.5</v>
      </c>
      <c r="C7" s="5" t="n">
        <v>323</v>
      </c>
    </row>
    <row r="8">
      <c r="A8" s="4" t="inlineStr">
        <is>
          <t>Construction-in-progress</t>
        </is>
      </c>
      <c r="B8" s="7" t="n">
        <v>93.09999999999999</v>
      </c>
      <c r="C8" s="7" t="n">
        <v>117.1</v>
      </c>
    </row>
    <row r="9">
      <c r="A9" s="4" t="inlineStr">
        <is>
          <t>Total</t>
        </is>
      </c>
      <c r="B9" s="7" t="n">
        <v>5058.3</v>
      </c>
      <c r="C9" s="7" t="n">
        <v>5040.4</v>
      </c>
    </row>
    <row r="10">
      <c r="A10" s="4" t="inlineStr">
        <is>
          <t>Less: accumulated depreciation</t>
        </is>
      </c>
      <c r="B10" s="7" t="n">
        <v>-2730.4</v>
      </c>
      <c r="C10" s="7" t="n">
        <v>-2654.9</v>
      </c>
    </row>
    <row r="11">
      <c r="A11" s="4" t="inlineStr">
        <is>
          <t>Property, plant and equipment, net</t>
        </is>
      </c>
      <c r="B11" s="6" t="n">
        <v>2327.9</v>
      </c>
      <c r="C11" s="6" t="n">
        <v>23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Plant and Equipment (Details Textual) - USD ($) $ in Millions</t>
        </is>
      </c>
      <c r="B1" s="2" t="inlineStr">
        <is>
          <t>3 Months Ended</t>
        </is>
      </c>
    </row>
    <row r="2">
      <c r="B2" s="2" t="inlineStr">
        <is>
          <t>Mar. 31, 2022</t>
        </is>
      </c>
      <c r="C2" s="2" t="inlineStr">
        <is>
          <t>Apr. 01, 2021</t>
        </is>
      </c>
    </row>
    <row r="3">
      <c r="A3" s="3" t="inlineStr">
        <is>
          <t>Property Plant And Equipment Textuals [Abstract]</t>
        </is>
      </c>
    </row>
    <row r="4">
      <c r="A4" s="4" t="inlineStr">
        <is>
          <t>Capitalized interest related to construction-in-progress</t>
        </is>
      </c>
      <c r="B4" s="6" t="n">
        <v>1.4</v>
      </c>
      <c r="C4" s="6" t="n">
        <v>1.4</v>
      </c>
    </row>
    <row r="5">
      <c r="A5" s="4" t="inlineStr">
        <is>
          <t>Repair and maintenance costs</t>
        </is>
      </c>
      <c r="B5" s="7" t="n">
        <v>34.9</v>
      </c>
      <c r="C5" s="7" t="n">
        <v>34.4</v>
      </c>
    </row>
    <row r="6">
      <c r="A6" s="4" t="inlineStr">
        <is>
          <t>Depreciation expense related to capitalized software</t>
        </is>
      </c>
      <c r="B6" s="9" t="n">
        <v>5</v>
      </c>
      <c r="C6" s="6" t="n">
        <v>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25" customWidth="1" min="2" max="2"/>
    <col width="14" customWidth="1" min="3" max="3"/>
    <col width="26" customWidth="1" min="4" max="4"/>
  </cols>
  <sheetData>
    <row r="1">
      <c r="A1" s="1" t="inlineStr">
        <is>
          <t>Leases (Details) - USD ($) $ in Millions</t>
        </is>
      </c>
      <c r="B1" s="2" t="inlineStr">
        <is>
          <t>3 Months Ended</t>
        </is>
      </c>
    </row>
    <row r="2">
      <c r="B2" s="2" t="inlineStr">
        <is>
          <t>Mar. 31, 2022</t>
        </is>
      </c>
      <c r="C2" s="2" t="inlineStr">
        <is>
          <t>Apr. 01, 2021</t>
        </is>
      </c>
      <c r="D2" s="2" t="inlineStr">
        <is>
          <t>Dec. 31, 2021</t>
        </is>
      </c>
    </row>
    <row r="3">
      <c r="A3" s="3" t="inlineStr">
        <is>
          <t>Lessee Disclosure [Abstract]</t>
        </is>
      </c>
    </row>
    <row r="4">
      <c r="A4" s="4" t="inlineStr">
        <is>
          <t>Operating Lease, Weighted Average Remaining Lease Term</t>
        </is>
      </c>
      <c r="B4" s="4" t="inlineStr">
        <is>
          <t>36 years 1 month 6 days</t>
        </is>
      </c>
      <c r="D4" s="4" t="inlineStr">
        <is>
          <t>36 years 3 months 18 days</t>
        </is>
      </c>
    </row>
    <row r="5">
      <c r="A5" s="4" t="inlineStr">
        <is>
          <t>Finance Lease, Weighted Average Remaining Lease Term</t>
        </is>
      </c>
      <c r="B5" s="4" t="inlineStr">
        <is>
          <t>4 years 8 months 12 days</t>
        </is>
      </c>
      <c r="D5" s="4" t="inlineStr">
        <is>
          <t>4 years 10 months 24 days</t>
        </is>
      </c>
    </row>
    <row r="6">
      <c r="A6" s="3" t="inlineStr">
        <is>
          <t>Assets and Liabilities, Lessee [Abstract]</t>
        </is>
      </c>
    </row>
    <row r="7">
      <c r="A7" s="4" t="inlineStr">
        <is>
          <t>Operating Lease, Liability, Current</t>
        </is>
      </c>
      <c r="B7" s="6" t="n">
        <v>8.4</v>
      </c>
      <c r="D7" s="6" t="n">
        <v>8.199999999999999</v>
      </c>
    </row>
    <row r="8">
      <c r="A8" s="4" t="inlineStr">
        <is>
          <t>Operating Lease, Liability, Noncurrent</t>
        </is>
      </c>
      <c r="B8" s="7" t="n">
        <v>76.40000000000001</v>
      </c>
      <c r="D8" s="7" t="n">
        <v>78.8</v>
      </c>
    </row>
    <row r="9">
      <c r="A9" s="4" t="inlineStr">
        <is>
          <t>Operating Lease, Liability</t>
        </is>
      </c>
      <c r="B9" s="7" t="n">
        <v>84.8</v>
      </c>
    </row>
    <row r="10">
      <c r="A10" s="4" t="inlineStr">
        <is>
          <t>finance lease, Right-of-Use Asset, gross</t>
        </is>
      </c>
      <c r="B10" s="5" t="n">
        <v>268</v>
      </c>
      <c r="D10" s="7" t="n">
        <v>266.1</v>
      </c>
    </row>
    <row r="11">
      <c r="A11" s="4" t="inlineStr">
        <is>
          <t>Finance Lease, Right-of-Use Asset, Accumulated Amortization</t>
        </is>
      </c>
      <c r="B11" s="5" t="n">
        <v>-81</v>
      </c>
      <c r="D11" s="7" t="n">
        <v>-73.09999999999999</v>
      </c>
    </row>
    <row r="12">
      <c r="A12" s="4" t="inlineStr">
        <is>
          <t>Finance Lease, Right-of-Use Asset, after Accumulated Amortization</t>
        </is>
      </c>
      <c r="B12" s="5" t="n">
        <v>187</v>
      </c>
      <c r="D12" s="9" t="n">
        <v>193</v>
      </c>
    </row>
    <row r="13">
      <c r="A13" s="4" t="inlineStr">
        <is>
          <t>Finance Lease, Liability</t>
        </is>
      </c>
      <c r="B13" s="5" t="n">
        <v>156</v>
      </c>
    </row>
    <row r="14">
      <c r="A14" s="4" t="inlineStr">
        <is>
          <t>Lessee, Finance Lease, Lease Not yet Commenced, Description</t>
        </is>
      </c>
      <c r="B14" s="6" t="n">
        <v>58.4</v>
      </c>
    </row>
    <row r="15">
      <c r="A15" s="4" t="inlineStr">
        <is>
          <t>Operating Lease, Weighted Average Discount Rate, Percent</t>
        </is>
      </c>
      <c r="B15" s="4" t="inlineStr">
        <is>
          <t>5.60%</t>
        </is>
      </c>
      <c r="D15" s="4" t="inlineStr">
        <is>
          <t>5.60%</t>
        </is>
      </c>
    </row>
    <row r="16">
      <c r="A16" s="4" t="inlineStr">
        <is>
          <t>Finance Lease, Weighted Average Discount Rate, Percent</t>
        </is>
      </c>
      <c r="B16" s="4" t="inlineStr">
        <is>
          <t>4.50%</t>
        </is>
      </c>
      <c r="D16" s="4" t="inlineStr">
        <is>
          <t>4.50%</t>
        </is>
      </c>
    </row>
    <row r="17">
      <c r="A17" s="3" t="inlineStr">
        <is>
          <t>Finance Lease, Liability, Payment, Due [Abstract]</t>
        </is>
      </c>
    </row>
    <row r="18">
      <c r="A18" s="4" t="inlineStr">
        <is>
          <t>Finance Lease, Liability, to be Paid, Remainder of Fiscal Year</t>
        </is>
      </c>
      <c r="B18" s="6" t="n">
        <v>36.3</v>
      </c>
    </row>
    <row r="19">
      <c r="A19" s="4" t="inlineStr">
        <is>
          <t>Finance Lease, Liability, to be Paid, Year Two</t>
        </is>
      </c>
      <c r="B19" s="7" t="n">
        <v>43.6</v>
      </c>
    </row>
    <row r="20">
      <c r="A20" s="4" t="inlineStr">
        <is>
          <t>Finance Lease, Liability, to be Paid, Year Three</t>
        </is>
      </c>
      <c r="B20" s="7" t="n">
        <v>35.3</v>
      </c>
    </row>
    <row r="21">
      <c r="A21" s="4" t="inlineStr">
        <is>
          <t>Finance Lease, Liability, to be Paid, Year Four</t>
        </is>
      </c>
      <c r="B21" s="7" t="n">
        <v>23.3</v>
      </c>
    </row>
    <row r="22">
      <c r="A22" s="4" t="inlineStr">
        <is>
          <t>Finance Lease, Liability, to be Paid, Year Five</t>
        </is>
      </c>
      <c r="B22" s="7" t="n">
        <v>15.8</v>
      </c>
    </row>
    <row r="23">
      <c r="A23" s="4" t="inlineStr">
        <is>
          <t>Finance Lease, Liability, to be Paid, after Year Five</t>
        </is>
      </c>
      <c r="B23" s="7" t="n">
        <v>19.8</v>
      </c>
    </row>
    <row r="24">
      <c r="A24" s="4" t="inlineStr">
        <is>
          <t>Finance Lease, Liability, Payment, Due</t>
        </is>
      </c>
      <c r="B24" s="7" t="n">
        <v>174.1</v>
      </c>
    </row>
    <row r="25">
      <c r="A25" s="4" t="inlineStr">
        <is>
          <t>Lease Imputed Interest Due- Financing</t>
        </is>
      </c>
      <c r="B25" s="7" t="n">
        <v>-18.1</v>
      </c>
    </row>
    <row r="26">
      <c r="A26" s="3" t="inlineStr">
        <is>
          <t>Cash Flow, Operating Activities, Lessee [Abstract]</t>
        </is>
      </c>
    </row>
    <row r="27">
      <c r="A27" s="4" t="inlineStr">
        <is>
          <t>Operating lease cost</t>
        </is>
      </c>
      <c r="B27" s="7" t="n">
        <v>3.1</v>
      </c>
      <c r="C27" s="6" t="n">
        <v>2.4</v>
      </c>
    </row>
    <row r="28">
      <c r="A28" s="4" t="inlineStr">
        <is>
          <t>Finance Lease, Interest Payment on Liability</t>
        </is>
      </c>
      <c r="B28" s="7" t="n">
        <v>1.7</v>
      </c>
      <c r="C28" s="7" t="n">
        <v>1.6</v>
      </c>
    </row>
    <row r="29">
      <c r="A29" s="4" t="inlineStr">
        <is>
          <t>Right-of-Use Asset Obtained in Exchange for Operating Lease Liability</t>
        </is>
      </c>
      <c r="B29" s="7" t="n">
        <v>0.4</v>
      </c>
      <c r="C29" s="5" t="n">
        <v>1</v>
      </c>
    </row>
    <row r="30">
      <c r="A30" s="3" t="inlineStr">
        <is>
          <t>Lessee, Operating Lease, Liability, Payment, Due [Abstract]</t>
        </is>
      </c>
    </row>
    <row r="31">
      <c r="A31" s="4" t="inlineStr">
        <is>
          <t>Lessee, Operating Lease, Liability, to be Paid, Remainder of Fiscal Year</t>
        </is>
      </c>
      <c r="B31" s="7" t="n">
        <v>9.4</v>
      </c>
    </row>
    <row r="32">
      <c r="A32" s="4" t="inlineStr">
        <is>
          <t>Lessee, Operating Lease, Liability, to be Paid, Year Two</t>
        </is>
      </c>
      <c r="B32" s="7" t="n">
        <v>11.7</v>
      </c>
    </row>
    <row r="33">
      <c r="A33" s="4" t="inlineStr">
        <is>
          <t>Lessee, Operating Lease, Liability, to be Paid, Year Three</t>
        </is>
      </c>
      <c r="B33" s="7" t="n">
        <v>11.3</v>
      </c>
    </row>
    <row r="34">
      <c r="A34" s="4" t="inlineStr">
        <is>
          <t>Lessee, Operating Lease, Liability, to be Paid, Year Four</t>
        </is>
      </c>
      <c r="B34" s="7" t="n">
        <v>10.7</v>
      </c>
    </row>
    <row r="35">
      <c r="A35" s="4" t="inlineStr">
        <is>
          <t>Lessee, Operating Lease, Liability, to be Paid, Year Five</t>
        </is>
      </c>
      <c r="B35" s="7" t="n">
        <v>8.800000000000001</v>
      </c>
    </row>
    <row r="36">
      <c r="A36" s="4" t="inlineStr">
        <is>
          <t>Lessee, Operating Lease, Liability, to be Paid, after Year Five</t>
        </is>
      </c>
      <c r="B36" s="7" t="n">
        <v>164.7</v>
      </c>
    </row>
    <row r="37">
      <c r="A37" s="4" t="inlineStr">
        <is>
          <t>Lessee, Operating Lease, Liability, to be Paid</t>
        </is>
      </c>
      <c r="B37" s="7" t="n">
        <v>216.6</v>
      </c>
    </row>
    <row r="38">
      <c r="A38" s="4" t="inlineStr">
        <is>
          <t>Lease Imputed Interest Due- Operating</t>
        </is>
      </c>
      <c r="B38" s="7" t="n">
        <v>-131.8</v>
      </c>
    </row>
    <row r="39">
      <c r="A39" s="3" t="inlineStr">
        <is>
          <t>Lease, Cost [Abstract]</t>
        </is>
      </c>
    </row>
    <row r="40">
      <c r="A40" s="4" t="inlineStr">
        <is>
          <t>Operating Lease, Cost</t>
        </is>
      </c>
      <c r="B40" s="7" t="n">
        <v>3.3</v>
      </c>
      <c r="C40" s="7" t="n">
        <v>2.5</v>
      </c>
    </row>
    <row r="41">
      <c r="A41" s="4" t="inlineStr">
        <is>
          <t>Finance Lease, Right-of-Use Asset, Amortization</t>
        </is>
      </c>
      <c r="B41" s="7" t="n">
        <v>8.1</v>
      </c>
      <c r="C41" s="5" t="n">
        <v>6</v>
      </c>
    </row>
    <row r="42">
      <c r="A42" s="4" t="inlineStr">
        <is>
          <t>Finance Lease, Interest Expense</t>
        </is>
      </c>
      <c r="B42" s="7" t="n">
        <v>1.7</v>
      </c>
      <c r="C42" s="7" t="n">
        <v>1.6</v>
      </c>
    </row>
    <row r="43">
      <c r="A43" s="4" t="inlineStr">
        <is>
          <t>Lease, Cost</t>
        </is>
      </c>
      <c r="B43" s="7" t="n">
        <v>13.1</v>
      </c>
      <c r="C43" s="7" t="n">
        <v>10.1</v>
      </c>
    </row>
    <row r="44">
      <c r="A44" s="3" t="inlineStr">
        <is>
          <t>Cash Flow, Financing Activities, Lessee [Abstract]</t>
        </is>
      </c>
    </row>
    <row r="45">
      <c r="A45" s="4" t="inlineStr">
        <is>
          <t>Finance Lease, Principal Payments</t>
        </is>
      </c>
      <c r="B45" s="6" t="n">
        <v>11.1</v>
      </c>
      <c r="C45" s="6" t="n">
        <v>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Other Assets (Details) - USD ($) $ in Millions</t>
        </is>
      </c>
      <c r="B1" s="2" t="inlineStr">
        <is>
          <t>3 Months Ended</t>
        </is>
      </c>
    </row>
    <row r="2">
      <c r="B2" s="2" t="inlineStr">
        <is>
          <t>Mar. 31, 2022</t>
        </is>
      </c>
      <c r="C2" s="2" t="inlineStr">
        <is>
          <t>Dec. 31, 2021</t>
        </is>
      </c>
      <c r="D2" s="2" t="inlineStr">
        <is>
          <t>Apr. 01, 2021</t>
        </is>
      </c>
      <c r="E2" s="2" t="inlineStr">
        <is>
          <t>Dec. 31, 2020</t>
        </is>
      </c>
    </row>
    <row r="3">
      <c r="A3" s="3" t="inlineStr">
        <is>
          <t>Other Assets [Line Items]</t>
        </is>
      </c>
    </row>
    <row r="4">
      <c r="A4" s="4" t="inlineStr">
        <is>
          <t>Intangible Assets, Gross (Excluding Goodwill)</t>
        </is>
      </c>
      <c r="B4" s="9" t="n">
        <v>232</v>
      </c>
      <c r="C4" s="9" t="n">
        <v>232</v>
      </c>
    </row>
    <row r="5">
      <c r="A5" s="4" t="inlineStr">
        <is>
          <t>Finite-Lived Intangible Asset, Expected Amortization, Remainder of Fiscal Year</t>
        </is>
      </c>
      <c r="B5" s="7" t="n">
        <v>10.6</v>
      </c>
    </row>
    <row r="6">
      <c r="A6" s="4" t="inlineStr">
        <is>
          <t>Finite-Lived Intangible Asset, Expected Amortization, Year Two</t>
        </is>
      </c>
      <c r="B6" s="7" t="n">
        <v>14.3</v>
      </c>
    </row>
    <row r="7">
      <c r="A7" s="4" t="inlineStr">
        <is>
          <t>Finite-Lived Intangible Asset, Expected Amortization, Year Three</t>
        </is>
      </c>
      <c r="B7" s="7" t="n">
        <v>14.3</v>
      </c>
    </row>
    <row r="8">
      <c r="A8" s="4" t="inlineStr">
        <is>
          <t>Finite-Lived Intangible Asset, Expected Amortization, Year Four</t>
        </is>
      </c>
      <c r="B8" s="7" t="n">
        <v>14.3</v>
      </c>
    </row>
    <row r="9">
      <c r="A9" s="4" t="inlineStr">
        <is>
          <t>Finite-Lived Intangible Asset, Expected Amortization, Year Five</t>
        </is>
      </c>
      <c r="B9" s="7" t="n">
        <v>14.3</v>
      </c>
    </row>
    <row r="10">
      <c r="A10" s="4" t="inlineStr">
        <is>
          <t>Finite-Lived Intangible Assets, Amortization Expense, Year Six</t>
        </is>
      </c>
      <c r="B10" s="6" t="n">
        <v>14.3</v>
      </c>
    </row>
    <row r="11">
      <c r="A11" s="4" t="inlineStr">
        <is>
          <t>Finite-Lived Intangible Assets, Remaining Amortization Period</t>
        </is>
      </c>
      <c r="B11" s="4" t="inlineStr">
        <is>
          <t>15 years</t>
        </is>
      </c>
    </row>
    <row r="12">
      <c r="A12" s="3" t="inlineStr">
        <is>
          <t>Intangible assets</t>
        </is>
      </c>
    </row>
    <row r="13">
      <c r="A13" s="4" t="inlineStr">
        <is>
          <t>Deferred financing costs, net</t>
        </is>
      </c>
      <c r="B13" s="6" t="n">
        <v>0.3</v>
      </c>
      <c r="C13" s="7" t="n">
        <v>0.3</v>
      </c>
    </row>
    <row r="14">
      <c r="A14" s="4" t="inlineStr">
        <is>
          <t>Goodwill</t>
        </is>
      </c>
      <c r="B14" s="7" t="n">
        <v>623.6</v>
      </c>
      <c r="C14" s="7" t="n">
        <v>623.7</v>
      </c>
    </row>
    <row r="15">
      <c r="A15" s="4" t="inlineStr">
        <is>
          <t>Equity in net assets of affiliates</t>
        </is>
      </c>
      <c r="B15" s="7" t="n">
        <v>0.4</v>
      </c>
      <c r="C15" s="7" t="n">
        <v>0.8</v>
      </c>
    </row>
    <row r="16">
      <c r="A16" s="4" t="inlineStr">
        <is>
          <t>Customer Supply Agreement</t>
        </is>
      </c>
      <c r="B16" s="7" t="n">
        <v>8.300000000000001</v>
      </c>
      <c r="C16" s="7" t="n">
        <v>9.199999999999999</v>
      </c>
    </row>
    <row r="17">
      <c r="A17" s="4" t="inlineStr">
        <is>
          <t>Restricted Cash, Noncurrent</t>
        </is>
      </c>
      <c r="B17" s="7" t="n">
        <v>19.5</v>
      </c>
      <c r="C17" s="7" t="n">
        <v>19.5</v>
      </c>
      <c r="D17" s="6" t="n">
        <v>19.5</v>
      </c>
      <c r="E17" s="6" t="n">
        <v>19.5</v>
      </c>
    </row>
    <row r="18">
      <c r="A18" s="4" t="inlineStr">
        <is>
          <t>Rotables</t>
        </is>
      </c>
      <c r="B18" s="7" t="n">
        <v>39.4</v>
      </c>
      <c r="C18" s="7" t="n">
        <v>38.3</v>
      </c>
    </row>
    <row r="19">
      <c r="A19" s="4" t="inlineStr">
        <is>
          <t>Other</t>
        </is>
      </c>
      <c r="B19" s="7" t="n">
        <v>26.5</v>
      </c>
      <c r="C19" s="7" t="n">
        <v>23.5</v>
      </c>
    </row>
    <row r="20">
      <c r="A20" s="4" t="inlineStr">
        <is>
          <t>Total other long term assets</t>
        </is>
      </c>
      <c r="B20" s="7" t="n">
        <v>94.40000000000001</v>
      </c>
      <c r="C20" s="7" t="n">
        <v>91.59999999999999</v>
      </c>
    </row>
    <row r="21">
      <c r="A21" s="4" t="inlineStr">
        <is>
          <t>Prepaid Expense, Current</t>
        </is>
      </c>
      <c r="B21" s="7" t="n">
        <v>31.3</v>
      </c>
      <c r="C21" s="7" t="n">
        <v>20.7</v>
      </c>
    </row>
    <row r="22">
      <c r="A22" s="4" t="inlineStr">
        <is>
          <t>Income Taxes Receivable, Current</t>
        </is>
      </c>
      <c r="B22" s="7" t="n">
        <v>2.2</v>
      </c>
      <c r="C22" s="5" t="n">
        <v>14</v>
      </c>
    </row>
    <row r="23">
      <c r="A23" s="4" t="inlineStr">
        <is>
          <t>Other Assets, Miscellaneous, Current</t>
        </is>
      </c>
      <c r="B23" s="7" t="n">
        <v>7.6</v>
      </c>
      <c r="C23" s="5" t="n">
        <v>5</v>
      </c>
    </row>
    <row r="24">
      <c r="A24" s="4" t="inlineStr">
        <is>
          <t>Intangible Assets, Net (Excluding Goodwill)</t>
        </is>
      </c>
      <c r="B24" s="7" t="n">
        <v>208.6</v>
      </c>
      <c r="C24" s="7" t="n">
        <v>212.3</v>
      </c>
    </row>
    <row r="25">
      <c r="A25" s="4" t="inlineStr">
        <is>
          <t>Other Assets, Current</t>
        </is>
      </c>
      <c r="B25" s="7" t="n">
        <v>41.1</v>
      </c>
      <c r="C25" s="7" t="n">
        <v>39.7</v>
      </c>
    </row>
    <row r="26">
      <c r="A26" s="4" t="inlineStr">
        <is>
          <t>Favorable Leasehold [Member]</t>
        </is>
      </c>
    </row>
    <row r="27">
      <c r="A27" s="3" t="inlineStr">
        <is>
          <t>Other Assets [Line Items]</t>
        </is>
      </c>
    </row>
    <row r="28">
      <c r="A28" s="4" t="inlineStr">
        <is>
          <t>Intangible Assets, Gross (Excluding Goodwill)</t>
        </is>
      </c>
      <c r="B28" s="7" t="n">
        <v>2.8</v>
      </c>
      <c r="C28" s="7" t="n">
        <v>2.8</v>
      </c>
    </row>
    <row r="29">
      <c r="A29" s="4" t="inlineStr">
        <is>
          <t>Finite-Lived Intangible Asset, Expected Amortization, Remainder of Fiscal Year</t>
        </is>
      </c>
      <c r="B29" s="7" t="n">
        <v>0.1</v>
      </c>
    </row>
    <row r="30">
      <c r="A30" s="4" t="inlineStr">
        <is>
          <t>Finite-Lived Intangible Asset, Expected Amortization, Year Two</t>
        </is>
      </c>
      <c r="B30" s="7" t="n">
        <v>0.1</v>
      </c>
    </row>
    <row r="31">
      <c r="A31" s="4" t="inlineStr">
        <is>
          <t>Finite-Lived Intangible Asset, Expected Amortization, Year Three</t>
        </is>
      </c>
      <c r="B31" s="7" t="n">
        <v>0.1</v>
      </c>
    </row>
    <row r="32">
      <c r="A32" s="4" t="inlineStr">
        <is>
          <t>Finite-Lived Intangible Asset, Expected Amortization, Year Four</t>
        </is>
      </c>
      <c r="B32" s="7" t="n">
        <v>0.1</v>
      </c>
    </row>
    <row r="33">
      <c r="A33" s="4" t="inlineStr">
        <is>
          <t>Finite-Lived Intangible Asset, Expected Amortization, Year Five</t>
        </is>
      </c>
      <c r="B33" s="7" t="n">
        <v>0.1</v>
      </c>
    </row>
    <row r="34">
      <c r="A34" s="4" t="inlineStr">
        <is>
          <t>Finite-Lived Intangible Assets, Amortization Expense, Year Six</t>
        </is>
      </c>
      <c r="B34" s="6" t="n">
        <v>0.1</v>
      </c>
    </row>
    <row r="35">
      <c r="A35" s="4" t="inlineStr">
        <is>
          <t>Finite-Lived Intangible Assets, Remaining Amortization Period</t>
        </is>
      </c>
      <c r="B35" s="4" t="inlineStr">
        <is>
          <t>7 years 3 months 18 days</t>
        </is>
      </c>
    </row>
    <row r="36">
      <c r="A36" s="3" t="inlineStr">
        <is>
          <t>Intangible assets</t>
        </is>
      </c>
    </row>
    <row r="37">
      <c r="A37" s="4" t="inlineStr">
        <is>
          <t>Less: Accumulated amortization</t>
        </is>
      </c>
      <c r="B37" s="6" t="n">
        <v>-1.9</v>
      </c>
      <c r="C37" s="7" t="n">
        <v>-1.9</v>
      </c>
    </row>
    <row r="38">
      <c r="A38" s="4" t="inlineStr">
        <is>
          <t>Debt issuance costs [Member]</t>
        </is>
      </c>
    </row>
    <row r="39">
      <c r="A39" s="3" t="inlineStr">
        <is>
          <t>Intangible assets</t>
        </is>
      </c>
    </row>
    <row r="40">
      <c r="A40" s="4" t="inlineStr">
        <is>
          <t>Deferred financing costs</t>
        </is>
      </c>
      <c r="B40" s="7" t="n">
        <v>0.9</v>
      </c>
      <c r="C40" s="7" t="n">
        <v>0.9</v>
      </c>
    </row>
    <row r="41">
      <c r="A41" s="4" t="inlineStr">
        <is>
          <t>Less: Accumulated amortization-deferred financing costs</t>
        </is>
      </c>
      <c r="B41" s="7" t="n">
        <v>-0.6</v>
      </c>
      <c r="C41" s="7" t="n">
        <v>-0.6</v>
      </c>
    </row>
    <row r="42">
      <c r="A42" s="4" t="inlineStr">
        <is>
          <t>Developed Technology [Member]</t>
        </is>
      </c>
    </row>
    <row r="43">
      <c r="A43" s="3" t="inlineStr">
        <is>
          <t>Other Assets [Line Items]</t>
        </is>
      </c>
    </row>
    <row r="44">
      <c r="A44" s="4" t="inlineStr">
        <is>
          <t>Intangible Assets, Gross (Excluding Goodwill)</t>
        </is>
      </c>
      <c r="B44" s="5" t="n">
        <v>92</v>
      </c>
      <c r="C44" s="5" t="n">
        <v>92</v>
      </c>
    </row>
    <row r="45">
      <c r="A45" s="4" t="inlineStr">
        <is>
          <t>Finite-Lived Intangible Asset, Expected Amortization, Remainder of Fiscal Year</t>
        </is>
      </c>
      <c r="B45" s="7" t="n">
        <v>4.5</v>
      </c>
    </row>
    <row r="46">
      <c r="A46" s="4" t="inlineStr">
        <is>
          <t>Finite-Lived Intangible Asset, Expected Amortization, Year Two</t>
        </is>
      </c>
      <c r="B46" s="7" t="n">
        <v>6.1</v>
      </c>
    </row>
    <row r="47">
      <c r="A47" s="4" t="inlineStr">
        <is>
          <t>Finite-Lived Intangible Asset, Expected Amortization, Year Three</t>
        </is>
      </c>
      <c r="B47" s="7" t="n">
        <v>6.1</v>
      </c>
    </row>
    <row r="48">
      <c r="A48" s="4" t="inlineStr">
        <is>
          <t>Finite-Lived Intangible Asset, Expected Amortization, Year Four</t>
        </is>
      </c>
      <c r="B48" s="7" t="n">
        <v>6.1</v>
      </c>
    </row>
    <row r="49">
      <c r="A49" s="4" t="inlineStr">
        <is>
          <t>Finite-Lived Intangible Asset, Expected Amortization, Year Five</t>
        </is>
      </c>
      <c r="B49" s="7" t="n">
        <v>6.1</v>
      </c>
    </row>
    <row r="50">
      <c r="A50" s="4" t="inlineStr">
        <is>
          <t>Finite-Lived Intangible Assets, Amortization Expense, Year Six</t>
        </is>
      </c>
      <c r="B50" s="6" t="n">
        <v>6.1</v>
      </c>
    </row>
    <row r="51">
      <c r="A51" s="4" t="inlineStr">
        <is>
          <t>Finite-Lived Intangible Assets, Remaining Amortization Period</t>
        </is>
      </c>
      <c r="B51" s="4" t="inlineStr">
        <is>
          <t>13 years 3 months 18 days</t>
        </is>
      </c>
    </row>
    <row r="52">
      <c r="A52" s="3" t="inlineStr">
        <is>
          <t>Intangible assets</t>
        </is>
      </c>
    </row>
    <row r="53">
      <c r="A53" s="4" t="inlineStr">
        <is>
          <t>Less: Accumulated amortization</t>
        </is>
      </c>
      <c r="B53" s="6" t="n">
        <v>-10.4</v>
      </c>
      <c r="C53" s="7" t="n">
        <v>-8.800000000000001</v>
      </c>
    </row>
    <row r="54">
      <c r="A54" s="4" t="inlineStr">
        <is>
          <t>Customer Relationships</t>
        </is>
      </c>
    </row>
    <row r="55">
      <c r="A55" s="3" t="inlineStr">
        <is>
          <t>Other Assets [Line Items]</t>
        </is>
      </c>
    </row>
    <row r="56">
      <c r="A56" s="4" t="inlineStr">
        <is>
          <t>Intangible Assets, Gross (Excluding Goodwill)</t>
        </is>
      </c>
      <c r="B56" s="7" t="n">
        <v>137.2</v>
      </c>
      <c r="C56" s="7" t="n">
        <v>137.2</v>
      </c>
    </row>
    <row r="57">
      <c r="A57" s="4" t="inlineStr">
        <is>
          <t>Finite-Lived Intangible Asset, Expected Amortization, Remainder of Fiscal Year</t>
        </is>
      </c>
      <c r="B57" s="5" t="n">
        <v>6</v>
      </c>
    </row>
    <row r="58">
      <c r="A58" s="4" t="inlineStr">
        <is>
          <t>Finite-Lived Intangible Asset, Expected Amortization, Year Two</t>
        </is>
      </c>
      <c r="B58" s="7" t="n">
        <v>8.1</v>
      </c>
    </row>
    <row r="59">
      <c r="A59" s="4" t="inlineStr">
        <is>
          <t>Finite-Lived Intangible Asset, Expected Amortization, Year Three</t>
        </is>
      </c>
      <c r="B59" s="7" t="n">
        <v>8.1</v>
      </c>
    </row>
    <row r="60">
      <c r="A60" s="4" t="inlineStr">
        <is>
          <t>Finite-Lived Intangible Asset, Expected Amortization, Year Four</t>
        </is>
      </c>
      <c r="B60" s="7" t="n">
        <v>8.1</v>
      </c>
    </row>
    <row r="61">
      <c r="A61" s="4" t="inlineStr">
        <is>
          <t>Finite-Lived Intangible Asset, Expected Amortization, Year Five</t>
        </is>
      </c>
      <c r="B61" s="7" t="n">
        <v>8.1</v>
      </c>
    </row>
    <row r="62">
      <c r="A62" s="4" t="inlineStr">
        <is>
          <t>Finite-Lived Intangible Assets, Amortization Expense, Year Six</t>
        </is>
      </c>
      <c r="B62" s="6" t="n">
        <v>8.1</v>
      </c>
    </row>
    <row r="63">
      <c r="A63" s="4" t="inlineStr">
        <is>
          <t>Finite-Lived Intangible Assets, Remaining Amortization Period</t>
        </is>
      </c>
      <c r="B63" s="4" t="inlineStr">
        <is>
          <t>16 years 2 months 12 days</t>
        </is>
      </c>
    </row>
    <row r="64">
      <c r="A64" s="3" t="inlineStr">
        <is>
          <t>Intangible assets</t>
        </is>
      </c>
    </row>
    <row r="65">
      <c r="A65" s="4" t="inlineStr">
        <is>
          <t>Less: Accumulated amortization</t>
        </is>
      </c>
      <c r="B65" s="6" t="n">
        <v>-11.1</v>
      </c>
      <c r="C65" s="9"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Assets (Details Textuals) - USD ($) $ in Millions</t>
        </is>
      </c>
      <c r="B1" s="2" t="inlineStr">
        <is>
          <t>3 Months Ended</t>
        </is>
      </c>
    </row>
    <row r="2">
      <c r="B2" s="2" t="inlineStr">
        <is>
          <t>Mar. 31, 2022</t>
        </is>
      </c>
      <c r="C2" s="2" t="inlineStr">
        <is>
          <t>Dec. 31, 2021</t>
        </is>
      </c>
    </row>
    <row r="3">
      <c r="A3" s="3" t="inlineStr">
        <is>
          <t>Goodwill [Line Items]</t>
        </is>
      </c>
    </row>
    <row r="4">
      <c r="A4" s="4" t="inlineStr">
        <is>
          <t>Goodwill</t>
        </is>
      </c>
      <c r="B4" s="6" t="n">
        <v>623.6</v>
      </c>
      <c r="C4" s="6" t="n">
        <v>623.7</v>
      </c>
    </row>
    <row r="5">
      <c r="A5" s="4" t="inlineStr">
        <is>
          <t>Goodwill, Acquired During Period</t>
        </is>
      </c>
      <c r="B5" s="5" t="n">
        <v>0</v>
      </c>
    </row>
    <row r="6">
      <c r="A6" s="4" t="inlineStr">
        <is>
          <t>Goodwill, Foreign Currency Translation Gain (Loss)</t>
        </is>
      </c>
      <c r="B6" s="7" t="n">
        <v>-0.1</v>
      </c>
    </row>
    <row r="7">
      <c r="A7" s="4" t="inlineStr">
        <is>
          <t>Aftermarket Segment [Member]</t>
        </is>
      </c>
    </row>
    <row r="8">
      <c r="A8" s="3" t="inlineStr">
        <is>
          <t>Goodwill [Line Items]</t>
        </is>
      </c>
    </row>
    <row r="9">
      <c r="A9" s="4" t="inlineStr">
        <is>
          <t>Goodwill</t>
        </is>
      </c>
      <c r="B9" s="7" t="n">
        <v>321.4</v>
      </c>
      <c r="C9" s="7" t="n">
        <v>321.4</v>
      </c>
    </row>
    <row r="10">
      <c r="A10" s="4" t="inlineStr">
        <is>
          <t>Commercial Segment [Member]</t>
        </is>
      </c>
    </row>
    <row r="11">
      <c r="A11" s="3" t="inlineStr">
        <is>
          <t>Goodwill [Line Items]</t>
        </is>
      </c>
    </row>
    <row r="12">
      <c r="A12" s="4" t="inlineStr">
        <is>
          <t>Goodwill</t>
        </is>
      </c>
      <c r="B12" s="7" t="n">
        <v>296.7</v>
      </c>
      <c r="C12" s="7" t="n">
        <v>296.8</v>
      </c>
    </row>
    <row r="13">
      <c r="A13" s="4" t="inlineStr">
        <is>
          <t>Defense &amp; Space Segment [Member]</t>
        </is>
      </c>
    </row>
    <row r="14">
      <c r="A14" s="3" t="inlineStr">
        <is>
          <t>Goodwill [Line Items]</t>
        </is>
      </c>
    </row>
    <row r="15">
      <c r="A15" s="4" t="inlineStr">
        <is>
          <t>Goodwill</t>
        </is>
      </c>
      <c r="B15" s="7" t="n">
        <v>5.5</v>
      </c>
      <c r="C15" s="6" t="n">
        <v>5.5</v>
      </c>
    </row>
    <row r="16">
      <c r="A16" s="4" t="inlineStr">
        <is>
          <t>Commercial</t>
        </is>
      </c>
    </row>
    <row r="17">
      <c r="A17" s="3" t="inlineStr">
        <is>
          <t>Goodwill [Line Items]</t>
        </is>
      </c>
    </row>
    <row r="18">
      <c r="A18" s="4" t="inlineStr">
        <is>
          <t>Goodwill, Acquired During Period</t>
        </is>
      </c>
      <c r="B18" s="5" t="n">
        <v>0</v>
      </c>
    </row>
    <row r="19">
      <c r="A19" s="4" t="inlineStr">
        <is>
          <t>Goodwill, Foreign Currency Translation Gain (Loss)</t>
        </is>
      </c>
      <c r="B19" s="7" t="n">
        <v>-0.1</v>
      </c>
    </row>
    <row r="20">
      <c r="A20" s="4" t="inlineStr">
        <is>
          <t>Defense &amp; Space</t>
        </is>
      </c>
    </row>
    <row r="21">
      <c r="A21" s="3" t="inlineStr">
        <is>
          <t>Goodwill [Line Items]</t>
        </is>
      </c>
    </row>
    <row r="22">
      <c r="A22" s="4" t="inlineStr">
        <is>
          <t>Goodwill, Acquired During Period</t>
        </is>
      </c>
      <c r="B22" s="5" t="n">
        <v>0</v>
      </c>
    </row>
    <row r="23">
      <c r="A23" s="4" t="inlineStr">
        <is>
          <t>Goodwill, Foreign Currency Translation Gain (Loss)</t>
        </is>
      </c>
      <c r="B23" s="5" t="n">
        <v>0</v>
      </c>
    </row>
    <row r="24">
      <c r="A24" s="4" t="inlineStr">
        <is>
          <t>Aftermarket</t>
        </is>
      </c>
    </row>
    <row r="25">
      <c r="A25" s="3" t="inlineStr">
        <is>
          <t>Goodwill [Line Items]</t>
        </is>
      </c>
    </row>
    <row r="26">
      <c r="A26" s="4" t="inlineStr">
        <is>
          <t>Goodwill, Acquired During Period</t>
        </is>
      </c>
      <c r="B26" s="5" t="n">
        <v>0</v>
      </c>
    </row>
    <row r="27">
      <c r="A27" s="4" t="inlineStr">
        <is>
          <t>Goodwill, Foreign Currency Translation Gain (Loss)</t>
        </is>
      </c>
      <c r="B27"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Payments and Deferred Revenue/Credits (Details) - USD ($) $ in Millions</t>
        </is>
      </c>
      <c r="B1" s="2" t="inlineStr">
        <is>
          <t>Mar. 31, 2022</t>
        </is>
      </c>
      <c r="C1" s="2" t="inlineStr">
        <is>
          <t>Dec. 31, 2021</t>
        </is>
      </c>
    </row>
    <row r="2">
      <c r="A2" s="3" t="inlineStr">
        <is>
          <t>advance payments [Line Items]</t>
        </is>
      </c>
    </row>
    <row r="3">
      <c r="A3" s="4" t="inlineStr">
        <is>
          <t>Customer advances- B787 program</t>
        </is>
      </c>
      <c r="B3" s="9" t="n">
        <v>212</v>
      </c>
    </row>
    <row r="4">
      <c r="A4" s="4" t="inlineStr">
        <is>
          <t>Customer advances- B737 program</t>
        </is>
      </c>
      <c r="B4" s="7" t="n">
        <v>92.3</v>
      </c>
    </row>
    <row r="5">
      <c r="A5" s="4" t="inlineStr">
        <is>
          <t>Customer Advances- Other Program</t>
        </is>
      </c>
      <c r="B5" s="7" t="n">
        <v>18.9</v>
      </c>
    </row>
    <row r="6">
      <c r="A6" s="4" t="inlineStr">
        <is>
          <t>Total Payment [Member]</t>
        </is>
      </c>
    </row>
    <row r="7">
      <c r="A7" s="3" t="inlineStr">
        <is>
          <t>advance payments [Line Items]</t>
        </is>
      </c>
    </row>
    <row r="8">
      <c r="A8" s="4" t="inlineStr">
        <is>
          <t>Customer advances- B737 program</t>
        </is>
      </c>
      <c r="C8" s="9" t="n">
        <v>123</v>
      </c>
    </row>
    <row r="9">
      <c r="A9" s="4" t="inlineStr">
        <is>
          <t>Total Payment [Member]</t>
        </is>
      </c>
    </row>
    <row r="10">
      <c r="A10" s="3" t="inlineStr">
        <is>
          <t>advance payments [Line Items]</t>
        </is>
      </c>
    </row>
    <row r="11">
      <c r="A11" s="4" t="inlineStr">
        <is>
          <t>Customer advances- B737 program</t>
        </is>
      </c>
      <c r="C11" s="5" t="n">
        <v>225</v>
      </c>
    </row>
    <row r="12">
      <c r="A12" s="4" t="inlineStr">
        <is>
          <t>Production Stabilization [Member]</t>
        </is>
      </c>
    </row>
    <row r="13">
      <c r="A13" s="3" t="inlineStr">
        <is>
          <t>advance payments [Line Items]</t>
        </is>
      </c>
    </row>
    <row r="14">
      <c r="A14" s="4" t="inlineStr">
        <is>
          <t>Customer advances- B737 program</t>
        </is>
      </c>
      <c r="C14" s="5" t="n">
        <v>70</v>
      </c>
    </row>
    <row r="15">
      <c r="A15" s="4" t="inlineStr">
        <is>
          <t>To be repaid in 2021 [Member]</t>
        </is>
      </c>
    </row>
    <row r="16">
      <c r="A16" s="3" t="inlineStr">
        <is>
          <t>advance payments [Line Items]</t>
        </is>
      </c>
    </row>
    <row r="17">
      <c r="A17" s="4" t="inlineStr">
        <is>
          <t>Customer advances- B737 program</t>
        </is>
      </c>
      <c r="C17" s="5" t="n">
        <v>10</v>
      </c>
    </row>
    <row r="18">
      <c r="A18" s="4" t="inlineStr">
        <is>
          <t>Prepayment of shipset deliveries [Member]</t>
        </is>
      </c>
    </row>
    <row r="19">
      <c r="A19" s="3" t="inlineStr">
        <is>
          <t>advance payments [Line Items]</t>
        </is>
      </c>
    </row>
    <row r="20">
      <c r="A20" s="4" t="inlineStr">
        <is>
          <t>Customer advances- B737 program</t>
        </is>
      </c>
      <c r="B20" s="6" t="n">
        <v>68.5</v>
      </c>
      <c r="C20" s="9" t="n">
        <v>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hareholders' equity</t>
        </is>
      </c>
    </row>
    <row r="3">
      <c r="A3" s="4" t="inlineStr">
        <is>
          <t>Preferred stock, par value</t>
        </is>
      </c>
      <c r="B3" s="8" t="n">
        <v>0.01</v>
      </c>
      <c r="C3" s="8"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87480</v>
      </c>
      <c r="C6" s="5" t="n">
        <v>41523470</v>
      </c>
    </row>
    <row r="7">
      <c r="A7" s="4" t="inlineStr">
        <is>
          <t>Class A [Member]</t>
        </is>
      </c>
    </row>
    <row r="8">
      <c r="A8" s="3" t="inlineStr">
        <is>
          <t>Shareholders' equity</t>
        </is>
      </c>
    </row>
    <row r="9">
      <c r="A9" s="4" t="inlineStr">
        <is>
          <t>Common stock, shares authorized</t>
        </is>
      </c>
      <c r="B9" s="5" t="n">
        <v>200000000</v>
      </c>
      <c r="C9" s="5" t="n">
        <v>200000000</v>
      </c>
    </row>
    <row r="10">
      <c r="A10" s="4" t="inlineStr">
        <is>
          <t>Common stock, shares issued</t>
        </is>
      </c>
      <c r="B10" s="5" t="n">
        <v>105035744</v>
      </c>
      <c r="C10" s="5" t="n">
        <v>105037845</v>
      </c>
    </row>
    <row r="11">
      <c r="A11" s="4" t="inlineStr">
        <is>
          <t>Class B [Member]</t>
        </is>
      </c>
    </row>
    <row r="12">
      <c r="A12" s="3" t="inlineStr">
        <is>
          <t>Shareholders' equity</t>
        </is>
      </c>
    </row>
    <row r="13">
      <c r="A13" s="4" t="inlineStr">
        <is>
          <t>Common stock, par value</t>
        </is>
      </c>
      <c r="B13" s="8" t="n">
        <v>0.01</v>
      </c>
      <c r="C13" s="8" t="n">
        <v>0.01</v>
      </c>
    </row>
    <row r="14">
      <c r="A14" s="4" t="inlineStr">
        <is>
          <t>Common stock, shares authorized</t>
        </is>
      </c>
      <c r="B14" s="5" t="n">
        <v>150000000</v>
      </c>
      <c r="C14" s="5" t="n">
        <v>150000000</v>
      </c>
    </row>
    <row r="15">
      <c r="A15" s="4" t="inlineStr">
        <is>
          <t>Common stock, shares issued</t>
        </is>
      </c>
      <c r="B15" s="5" t="n">
        <v>0</v>
      </c>
      <c r="C1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Carrying amount and estimated fair value of long term debt</t>
        </is>
      </c>
    </row>
    <row r="3">
      <c r="A3" s="4" t="inlineStr">
        <is>
          <t>Carrying Amount</t>
        </is>
      </c>
      <c r="B3" s="6" t="n">
        <v>3571.3</v>
      </c>
      <c r="C3" s="6" t="n">
        <v>3570.9</v>
      </c>
    </row>
    <row r="4">
      <c r="A4" s="4" t="inlineStr">
        <is>
          <t>Fair Value</t>
        </is>
      </c>
      <c r="B4" s="7" t="n">
        <v>3557.6</v>
      </c>
      <c r="C4" s="7" t="n">
        <v>3669.4</v>
      </c>
    </row>
    <row r="5">
      <c r="A5" s="4" t="inlineStr">
        <is>
          <t>Secured Debt Term B [Member]</t>
        </is>
      </c>
    </row>
    <row r="6">
      <c r="A6" s="3" t="inlineStr">
        <is>
          <t>Debt Instrument [Line Items]</t>
        </is>
      </c>
    </row>
    <row r="7">
      <c r="A7" s="4" t="inlineStr">
        <is>
          <t>Secured Long-term Debt, Noncurrent</t>
        </is>
      </c>
      <c r="B7" s="7" t="n">
        <v>588.1</v>
      </c>
      <c r="C7" s="7" t="n">
        <v>589.3</v>
      </c>
    </row>
    <row r="8">
      <c r="A8" s="3" t="inlineStr">
        <is>
          <t>Carrying amount and estimated fair value of long term debt</t>
        </is>
      </c>
    </row>
    <row r="9">
      <c r="A9" s="4" t="inlineStr">
        <is>
          <t>Carrying Amount</t>
        </is>
      </c>
      <c r="B9" s="5" t="n">
        <v>594</v>
      </c>
      <c r="C9" s="7" t="n">
        <v>595.2</v>
      </c>
    </row>
    <row r="10">
      <c r="A10" s="4" t="inlineStr">
        <is>
          <t>Fair Value</t>
        </is>
      </c>
      <c r="B10" s="7" t="n">
        <v>592.5</v>
      </c>
      <c r="C10" s="7" t="n">
        <v>595.2</v>
      </c>
    </row>
    <row r="11">
      <c r="A11" s="4" t="inlineStr">
        <is>
          <t>Senior Unsecured Notes Due 2023 [Domain]</t>
        </is>
      </c>
    </row>
    <row r="12">
      <c r="A12" s="3" t="inlineStr">
        <is>
          <t>Carrying amount and estimated fair value of long term debt</t>
        </is>
      </c>
    </row>
    <row r="13">
      <c r="A13" s="4" t="inlineStr">
        <is>
          <t>Carrying Amount</t>
        </is>
      </c>
      <c r="B13" s="7" t="n">
        <v>299.4</v>
      </c>
      <c r="C13" s="7" t="n">
        <v>299.3</v>
      </c>
    </row>
    <row r="14">
      <c r="A14" s="4" t="inlineStr">
        <is>
          <t>Fair Value</t>
        </is>
      </c>
      <c r="B14" s="7" t="n">
        <v>297.1</v>
      </c>
      <c r="C14" s="7" t="n">
        <v>303.6</v>
      </c>
    </row>
    <row r="15">
      <c r="A15" s="4" t="inlineStr">
        <is>
          <t>Senior Unsecured Notes Due 2026 [Member]</t>
        </is>
      </c>
    </row>
    <row r="16">
      <c r="A16" s="3" t="inlineStr">
        <is>
          <t>Debt Instrument [Line Items]</t>
        </is>
      </c>
    </row>
    <row r="17">
      <c r="A17" s="4" t="inlineStr">
        <is>
          <t>Secured Long-term Debt, Noncurrent</t>
        </is>
      </c>
      <c r="B17" s="7" t="n">
        <v>298.5</v>
      </c>
      <c r="C17" s="7" t="n">
        <v>298.4</v>
      </c>
    </row>
    <row r="18">
      <c r="A18" s="3" t="inlineStr">
        <is>
          <t>Carrying amount and estimated fair value of long term debt</t>
        </is>
      </c>
    </row>
    <row r="19">
      <c r="A19" s="4" t="inlineStr">
        <is>
          <t>Carrying Amount</t>
        </is>
      </c>
      <c r="B19" s="7" t="n">
        <v>298.5</v>
      </c>
      <c r="C19" s="7" t="n">
        <v>298.4</v>
      </c>
    </row>
    <row r="20">
      <c r="A20" s="4" t="inlineStr">
        <is>
          <t>Fair Value</t>
        </is>
      </c>
      <c r="B20" s="7" t="n">
        <v>285.7</v>
      </c>
      <c r="C20" s="7" t="n">
        <v>307.5</v>
      </c>
    </row>
    <row r="21">
      <c r="A21" s="4" t="inlineStr">
        <is>
          <t>Senior Secured Second Lien Notes Due 2025</t>
        </is>
      </c>
    </row>
    <row r="22">
      <c r="A22" s="3" t="inlineStr">
        <is>
          <t>Debt Instrument [Line Items]</t>
        </is>
      </c>
    </row>
    <row r="23">
      <c r="A23" s="4" t="inlineStr">
        <is>
          <t>Secured Long-term Debt, Noncurrent</t>
        </is>
      </c>
      <c r="B23" s="7" t="n">
        <v>1188.4</v>
      </c>
      <c r="C23" s="7" t="n">
        <v>1187.5</v>
      </c>
    </row>
    <row r="24">
      <c r="A24" s="3" t="inlineStr">
        <is>
          <t>Carrying amount and estimated fair value of long term debt</t>
        </is>
      </c>
    </row>
    <row r="25">
      <c r="A25" s="4" t="inlineStr">
        <is>
          <t>Carrying Amount</t>
        </is>
      </c>
      <c r="B25" s="7" t="n">
        <v>1188.4</v>
      </c>
      <c r="C25" s="7" t="n">
        <v>1187.5</v>
      </c>
    </row>
    <row r="26">
      <c r="A26" s="4" t="inlineStr">
        <is>
          <t>Fair Value</t>
        </is>
      </c>
      <c r="B26" s="5" t="n">
        <v>1233</v>
      </c>
      <c r="C26" s="7" t="n">
        <v>1252.4</v>
      </c>
    </row>
    <row r="27">
      <c r="A27" s="4" t="inlineStr">
        <is>
          <t>Senior Unsecured Notes Due 2028 [Member]</t>
        </is>
      </c>
    </row>
    <row r="28">
      <c r="A28" s="3" t="inlineStr">
        <is>
          <t>Carrying amount and estimated fair value of long term debt</t>
        </is>
      </c>
    </row>
    <row r="29">
      <c r="A29" s="4" t="inlineStr">
        <is>
          <t>Carrying Amount</t>
        </is>
      </c>
      <c r="B29" s="7" t="n">
        <v>695.4</v>
      </c>
      <c r="C29" s="7" t="n">
        <v>695.2</v>
      </c>
    </row>
    <row r="30">
      <c r="A30" s="4" t="inlineStr">
        <is>
          <t>Fair Value</t>
        </is>
      </c>
      <c r="B30" s="7" t="n">
        <v>650.3</v>
      </c>
      <c r="C30" s="7" t="n">
        <v>697.4</v>
      </c>
    </row>
    <row r="31">
      <c r="A31" s="4" t="inlineStr">
        <is>
          <t>Senior Secured Notes Due 2025</t>
        </is>
      </c>
    </row>
    <row r="32">
      <c r="A32" s="3" t="inlineStr">
        <is>
          <t>Debt Instrument [Line Items]</t>
        </is>
      </c>
    </row>
    <row r="33">
      <c r="A33" s="4" t="inlineStr">
        <is>
          <t>Secured Long-term Debt, Noncurrent</t>
        </is>
      </c>
      <c r="B33" s="7" t="n">
        <v>495.6</v>
      </c>
      <c r="C33" s="7" t="n">
        <v>495.3</v>
      </c>
    </row>
    <row r="34">
      <c r="A34" s="3" t="inlineStr">
        <is>
          <t>Carrying amount and estimated fair value of long term debt</t>
        </is>
      </c>
    </row>
    <row r="35">
      <c r="A35" s="4" t="inlineStr">
        <is>
          <t>Carrying Amount</t>
        </is>
      </c>
      <c r="B35" s="7" t="n">
        <v>495.6</v>
      </c>
      <c r="C35" s="7" t="n">
        <v>495.3</v>
      </c>
    </row>
    <row r="36">
      <c r="A36" s="4" t="inlineStr">
        <is>
          <t>Fair Value</t>
        </is>
      </c>
      <c r="B36" s="9" t="n">
        <v>499</v>
      </c>
      <c r="C36" s="6" t="n">
        <v>5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Details 1) $ in Millions</t>
        </is>
      </c>
      <c r="B1" s="2" t="inlineStr">
        <is>
          <t>3 Months Ended</t>
        </is>
      </c>
    </row>
    <row r="2">
      <c r="B2" s="2" t="inlineStr">
        <is>
          <t>Apr. 01, 2021USD ($)</t>
        </is>
      </c>
    </row>
    <row r="3">
      <c r="A3" s="4" t="inlineStr">
        <is>
          <t>Interest Rate Swap [Member]</t>
        </is>
      </c>
    </row>
    <row r="4">
      <c r="A4" s="3" t="inlineStr">
        <is>
          <t>Derivatives, Fair Value [Line Items]</t>
        </is>
      </c>
    </row>
    <row r="5">
      <c r="A5" s="4" t="inlineStr">
        <is>
          <t>Unrealized Gain (Loss) on Interest Rate Cash Flow Hedges, Pretax, Accumulated Other Comprehensive Income (Loss)</t>
        </is>
      </c>
      <c r="B5"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Hedging Activities (Details Textual) - USD ($) $ in Millions</t>
        </is>
      </c>
      <c r="B1" s="2" t="inlineStr">
        <is>
          <t>3 Months Ended</t>
        </is>
      </c>
    </row>
    <row r="2">
      <c r="B2" s="2" t="inlineStr">
        <is>
          <t>Mar. 31, 2022</t>
        </is>
      </c>
      <c r="C2" s="2" t="inlineStr">
        <is>
          <t>Apr. 01, 2021</t>
        </is>
      </c>
      <c r="D2" s="2" t="inlineStr">
        <is>
          <t>Dec. 31, 2021</t>
        </is>
      </c>
    </row>
    <row r="3">
      <c r="A3" s="3" t="inlineStr">
        <is>
          <t>Derivatives Fair Value [Line Items]</t>
        </is>
      </c>
    </row>
    <row r="4">
      <c r="A4" s="4" t="inlineStr">
        <is>
          <t>Objectives for Using Cash Flow Hedging Instruments</t>
        </is>
      </c>
      <c r="B4" s="4" t="inlineStr">
        <is>
          <t>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December 2022.</t>
        </is>
      </c>
    </row>
    <row r="5">
      <c r="A5" s="4" t="inlineStr">
        <is>
          <t>Derivative, Notional Amount</t>
        </is>
      </c>
      <c r="B5" s="6" t="n">
        <v>117.9</v>
      </c>
      <c r="D5" s="6" t="n">
        <v>167.7</v>
      </c>
    </row>
    <row r="6">
      <c r="A6" s="4" t="inlineStr">
        <is>
          <t>Foreign Currency Cash Flow Hedge Asset at Fair Value</t>
        </is>
      </c>
      <c r="B6" s="5" t="n">
        <v>0</v>
      </c>
      <c r="D6" s="5" t="n">
        <v>0</v>
      </c>
    </row>
    <row r="7">
      <c r="A7" s="4" t="inlineStr">
        <is>
          <t>Foreign Currency Cash Flow Hedge Liability at Fair Value</t>
        </is>
      </c>
      <c r="B7" s="7" t="n">
        <v>4.4</v>
      </c>
      <c r="D7" s="9" t="n">
        <v>2</v>
      </c>
    </row>
    <row r="8">
      <c r="A8" s="4" t="inlineStr">
        <is>
          <t>Unrealized Gain (Loss) on Cash Flow Hedging Instruments</t>
        </is>
      </c>
      <c r="B8" s="6" t="n">
        <v>-3.9</v>
      </c>
      <c r="C8" s="6" t="n">
        <v>1.2</v>
      </c>
    </row>
    <row r="9">
      <c r="A9" s="4" t="inlineStr">
        <is>
          <t>Derivative, Credit Risk Related Contingent Features, Existence and Nature</t>
        </is>
      </c>
      <c r="B9" s="4" t="inlineStr">
        <is>
          <t>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row>
    <row r="10">
      <c r="A10" s="4" t="inlineStr">
        <is>
          <t>Derivative Instruments Not Designated as Hedging Instruments, Gain</t>
        </is>
      </c>
      <c r="B10" s="6" t="n">
        <v>2.2</v>
      </c>
    </row>
    <row r="11">
      <c r="A11" s="4" t="inlineStr">
        <is>
          <t>Derivative Instruments, Gain (Loss) Reclassified from Accumulated OCI into Income, Effective Portion, Net</t>
        </is>
      </c>
      <c r="B11" s="6" t="n">
        <v>-1.5</v>
      </c>
      <c r="C11" s="5" t="n">
        <v>0</v>
      </c>
    </row>
    <row r="12">
      <c r="A12" s="4" t="inlineStr">
        <is>
          <t>Interest Rate Swap [Member]</t>
        </is>
      </c>
    </row>
    <row r="13">
      <c r="A13" s="3" t="inlineStr">
        <is>
          <t>Derivatives Fair Value [Line Items]</t>
        </is>
      </c>
    </row>
    <row r="14">
      <c r="A14" s="4" t="inlineStr">
        <is>
          <t>Interest Rate Cash Flow Hedge Gain (Loss) Reclassified to Earnings, Net</t>
        </is>
      </c>
      <c r="C14" s="7" t="n">
        <v>0.4</v>
      </c>
    </row>
    <row r="15">
      <c r="A15" s="4" t="inlineStr">
        <is>
          <t>Loss on Discontinuation of Cash Flow Hedge Due to Forecasted Transaction Probable of Not Occurring</t>
        </is>
      </c>
      <c r="C15" s="7" t="n">
        <v>0.7</v>
      </c>
    </row>
    <row r="16">
      <c r="A16" s="4" t="inlineStr">
        <is>
          <t>Unrealized Gain (Loss) on Interest Rate Cash Flow Hedges, Pretax, Accumulated Other Comprehensive Income (Loss)</t>
        </is>
      </c>
      <c r="C16" s="9" t="n">
        <v>0</v>
      </c>
    </row>
    <row r="17">
      <c r="A17" s="4" t="inlineStr">
        <is>
          <t>Foreign Exchange Forward</t>
        </is>
      </c>
    </row>
    <row r="18">
      <c r="A18" s="3" t="inlineStr">
        <is>
          <t>Derivatives Fair Value [Line Items]</t>
        </is>
      </c>
    </row>
    <row r="19">
      <c r="A19" s="4" t="inlineStr">
        <is>
          <t>Maximum Length of Time Hedged in Cash Flow Hedge</t>
        </is>
      </c>
      <c r="B19" s="4" t="inlineStr">
        <is>
          <t>9 months</t>
        </is>
      </c>
    </row>
    <row r="20">
      <c r="A20" s="4" t="inlineStr">
        <is>
          <t>Foreign Currency Cash Flow Hedge Gain (Loss) to be Reclassified During Next 12 Months</t>
        </is>
      </c>
      <c r="B20" s="6" t="n">
        <v>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Mar. 31, 2022</t>
        </is>
      </c>
      <c r="C1" s="2" t="inlineStr">
        <is>
          <t>Dec. 31, 2021</t>
        </is>
      </c>
    </row>
    <row r="2">
      <c r="A2" s="3" t="inlineStr">
        <is>
          <t>Long Term Debt And Capital Lease Obligations Current And Non Current [Abstract]</t>
        </is>
      </c>
    </row>
    <row r="3">
      <c r="A3" s="4" t="inlineStr">
        <is>
          <t>Capital Lease Obligations, Current</t>
        </is>
      </c>
      <c r="B3" s="6" t="n">
        <v>41.7</v>
      </c>
      <c r="C3" s="6" t="n">
        <v>42.2</v>
      </c>
    </row>
    <row r="4">
      <c r="A4" s="4" t="inlineStr">
        <is>
          <t>Capital Lease Obligations, Noncurrent</t>
        </is>
      </c>
      <c r="B4" s="7" t="n">
        <v>114.3</v>
      </c>
      <c r="C4" s="7" t="n">
        <v>122.9</v>
      </c>
    </row>
    <row r="5">
      <c r="A5" s="4" t="inlineStr">
        <is>
          <t>Other Long-term Debt, Current</t>
        </is>
      </c>
      <c r="B5" s="7" t="n">
        <v>1.5</v>
      </c>
      <c r="C5" s="7" t="n">
        <v>1.4</v>
      </c>
    </row>
    <row r="6">
      <c r="A6" s="4" t="inlineStr">
        <is>
          <t>Other Long-term Debt, Noncurrent</t>
        </is>
      </c>
      <c r="B6" s="7" t="n">
        <v>54.3</v>
      </c>
      <c r="C6" s="7" t="n">
        <v>54.8</v>
      </c>
    </row>
    <row r="7">
      <c r="A7" s="4" t="inlineStr">
        <is>
          <t>Long-term Debt and Lease Obligation, Current</t>
        </is>
      </c>
      <c r="B7" s="7" t="n">
        <v>49.1</v>
      </c>
      <c r="C7" s="7" t="n">
        <v>49.5</v>
      </c>
    </row>
    <row r="8">
      <c r="A8" s="4" t="inlineStr">
        <is>
          <t>Long-term Debt and Lease Obligation</t>
        </is>
      </c>
      <c r="B8" s="5" t="n">
        <v>3734</v>
      </c>
      <c r="C8" s="7" t="n">
        <v>3742.7</v>
      </c>
    </row>
    <row r="9">
      <c r="A9" s="4" t="inlineStr">
        <is>
          <t>Total Debt [Member]</t>
        </is>
      </c>
    </row>
    <row r="10">
      <c r="A10" s="3" t="inlineStr">
        <is>
          <t>Long Term Debt And Capital Lease Obligations Current And Non Current [Abstract]</t>
        </is>
      </c>
    </row>
    <row r="11">
      <c r="A11" s="4" t="inlineStr">
        <is>
          <t>Long-term Debt and Lease Obligation, Current</t>
        </is>
      </c>
      <c r="B11" s="7" t="n">
        <v>49.1</v>
      </c>
      <c r="C11" s="7" t="n">
        <v>49.5</v>
      </c>
    </row>
    <row r="12">
      <c r="A12" s="4" t="inlineStr">
        <is>
          <t>Long-term Debt and Lease Obligation</t>
        </is>
      </c>
      <c r="B12" s="9" t="n">
        <v>3734</v>
      </c>
      <c r="C12" s="6" t="n">
        <v>374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Details Textual) - USD ($) $ in Millions</t>
        </is>
      </c>
      <c r="B1" s="2" t="inlineStr">
        <is>
          <t>3 Months Ended</t>
        </is>
      </c>
    </row>
    <row r="2">
      <c r="B2" s="2" t="inlineStr">
        <is>
          <t>Mar. 31, 2022</t>
        </is>
      </c>
      <c r="C2" s="2" t="inlineStr">
        <is>
          <t>Apr. 01, 2021</t>
        </is>
      </c>
      <c r="D2" s="2" t="inlineStr">
        <is>
          <t>Dec. 31, 2021</t>
        </is>
      </c>
    </row>
    <row r="3">
      <c r="A3" s="3" t="inlineStr">
        <is>
          <t>Debt Instrument [Line Items]</t>
        </is>
      </c>
    </row>
    <row r="4">
      <c r="A4" s="4" t="inlineStr">
        <is>
          <t>Proceeds from (Payments for) Other Financing Activities</t>
        </is>
      </c>
      <c r="B4" s="9" t="n">
        <v>-11</v>
      </c>
      <c r="C4" s="6" t="n">
        <v>-0.1</v>
      </c>
    </row>
    <row r="5">
      <c r="A5" s="4" t="inlineStr">
        <is>
          <t>Repayments of Lines of Credit</t>
        </is>
      </c>
      <c r="B5" s="5" t="n">
        <v>0</v>
      </c>
      <c r="C5" s="9" t="n">
        <v>300</v>
      </c>
    </row>
    <row r="6">
      <c r="A6" s="4" t="inlineStr">
        <is>
          <t>Long-term Debt</t>
        </is>
      </c>
      <c r="B6" s="7" t="n">
        <v>3571.3</v>
      </c>
      <c r="D6" s="6" t="n">
        <v>3570.9</v>
      </c>
    </row>
    <row r="7">
      <c r="A7" s="4" t="inlineStr">
        <is>
          <t>Capital Lease Obligations, Current</t>
        </is>
      </c>
      <c r="B7" s="7" t="n">
        <v>41.7</v>
      </c>
      <c r="D7" s="7" t="n">
        <v>42.2</v>
      </c>
    </row>
    <row r="8">
      <c r="A8" s="4" t="inlineStr">
        <is>
          <t>Capital Lease Obligations, Noncurrent</t>
        </is>
      </c>
      <c r="B8" s="7" t="n">
        <v>114.3</v>
      </c>
      <c r="D8" s="7" t="n">
        <v>122.9</v>
      </c>
    </row>
    <row r="9">
      <c r="A9" s="4" t="inlineStr">
        <is>
          <t>Other Long-term Debt, Current</t>
        </is>
      </c>
      <c r="B9" s="7" t="n">
        <v>1.5</v>
      </c>
      <c r="D9" s="7" t="n">
        <v>1.4</v>
      </c>
    </row>
    <row r="10">
      <c r="A10" s="4" t="inlineStr">
        <is>
          <t>Other Long-term Debt, Noncurrent</t>
        </is>
      </c>
      <c r="B10" s="6" t="n">
        <v>54.3</v>
      </c>
      <c r="D10" s="7" t="n">
        <v>54.8</v>
      </c>
    </row>
    <row r="11">
      <c r="A11" s="4" t="inlineStr">
        <is>
          <t>Senior Unsecured Notes Due 2023 [Domain]</t>
        </is>
      </c>
    </row>
    <row r="12">
      <c r="A12" s="3" t="inlineStr">
        <is>
          <t>Debt Instrument [Line Items]</t>
        </is>
      </c>
    </row>
    <row r="13">
      <c r="A13" s="4" t="inlineStr">
        <is>
          <t>Debt Instrument, Interest Rate, Stated Percentage</t>
        </is>
      </c>
      <c r="B13" s="4" t="inlineStr">
        <is>
          <t>3.95%</t>
        </is>
      </c>
    </row>
    <row r="14">
      <c r="A14" s="4" t="inlineStr">
        <is>
          <t>Long-term Debt</t>
        </is>
      </c>
      <c r="B14" s="6" t="n">
        <v>299.4</v>
      </c>
      <c r="D14" s="7" t="n">
        <v>299.3</v>
      </c>
    </row>
    <row r="15">
      <c r="A15" s="4" t="inlineStr">
        <is>
          <t>Long-term Debt, Current Maturities</t>
        </is>
      </c>
      <c r="B15" s="5" t="n">
        <v>0</v>
      </c>
      <c r="D15" s="5" t="n">
        <v>0</v>
      </c>
    </row>
    <row r="16">
      <c r="A16" s="4" t="inlineStr">
        <is>
          <t>Unsecured Long-term Debt, Noncurrent</t>
        </is>
      </c>
      <c r="B16" s="6" t="n">
        <v>299.4</v>
      </c>
      <c r="D16" s="7" t="n">
        <v>299.3</v>
      </c>
    </row>
    <row r="17">
      <c r="A17" s="4" t="inlineStr">
        <is>
          <t>Senior Unsecured Notes Due 2026 [Member]</t>
        </is>
      </c>
    </row>
    <row r="18">
      <c r="A18" s="3" t="inlineStr">
        <is>
          <t>Debt Instrument [Line Items]</t>
        </is>
      </c>
    </row>
    <row r="19">
      <c r="A19" s="4" t="inlineStr">
        <is>
          <t>Debt Instrument, Interest Rate, Stated Percentage</t>
        </is>
      </c>
      <c r="B19" s="4" t="inlineStr">
        <is>
          <t>3.85%</t>
        </is>
      </c>
    </row>
    <row r="20">
      <c r="A20" s="4" t="inlineStr">
        <is>
          <t>Long-term Debt</t>
        </is>
      </c>
      <c r="B20" s="6" t="n">
        <v>298.5</v>
      </c>
      <c r="D20" s="7" t="n">
        <v>298.4</v>
      </c>
    </row>
    <row r="21">
      <c r="A21" s="4" t="inlineStr">
        <is>
          <t>Long-term Debt, Current Maturities</t>
        </is>
      </c>
      <c r="B21" s="5" t="n">
        <v>0</v>
      </c>
      <c r="D21" s="5" t="n">
        <v>0</v>
      </c>
    </row>
    <row r="22">
      <c r="A22" s="4" t="inlineStr">
        <is>
          <t>Secured Long-term Debt, Noncurrent</t>
        </is>
      </c>
      <c r="B22" s="6" t="n">
        <v>298.5</v>
      </c>
      <c r="D22" s="7" t="n">
        <v>298.4</v>
      </c>
    </row>
    <row r="23">
      <c r="A23" s="4" t="inlineStr">
        <is>
          <t>Senior Secured Second Lien Notes Due 2025</t>
        </is>
      </c>
    </row>
    <row r="24">
      <c r="A24" s="3" t="inlineStr">
        <is>
          <t>Debt Instrument [Line Items]</t>
        </is>
      </c>
    </row>
    <row r="25">
      <c r="A25" s="4" t="inlineStr">
        <is>
          <t>Debt Instrument, Interest Rate, Stated Percentage</t>
        </is>
      </c>
      <c r="B25" s="4" t="inlineStr">
        <is>
          <t>7.50%</t>
        </is>
      </c>
    </row>
    <row r="26">
      <c r="A26" s="4" t="inlineStr">
        <is>
          <t>Long-term Debt</t>
        </is>
      </c>
      <c r="B26" s="6" t="n">
        <v>1188.4</v>
      </c>
      <c r="D26" s="7" t="n">
        <v>1187.5</v>
      </c>
    </row>
    <row r="27">
      <c r="A27" s="4" t="inlineStr">
        <is>
          <t>Long-term Debt, Current Maturities</t>
        </is>
      </c>
      <c r="B27" s="5" t="n">
        <v>0</v>
      </c>
      <c r="D27" s="5" t="n">
        <v>0</v>
      </c>
    </row>
    <row r="28">
      <c r="A28" s="4" t="inlineStr">
        <is>
          <t>Secured Long-term Debt, Noncurrent</t>
        </is>
      </c>
      <c r="B28" s="6" t="n">
        <v>1188.4</v>
      </c>
      <c r="D28" s="7" t="n">
        <v>1187.5</v>
      </c>
    </row>
    <row r="29">
      <c r="A29" s="4" t="inlineStr">
        <is>
          <t>Senior Unsecured Notes Due 2028 [Member]</t>
        </is>
      </c>
    </row>
    <row r="30">
      <c r="A30" s="3" t="inlineStr">
        <is>
          <t>Debt Instrument [Line Items]</t>
        </is>
      </c>
    </row>
    <row r="31">
      <c r="A31" s="4" t="inlineStr">
        <is>
          <t>Debt Instrument, Interest Rate, Stated Percentage</t>
        </is>
      </c>
      <c r="B31" s="4" t="inlineStr">
        <is>
          <t>4.60%</t>
        </is>
      </c>
    </row>
    <row r="32">
      <c r="A32" s="4" t="inlineStr">
        <is>
          <t>Long-term Debt</t>
        </is>
      </c>
      <c r="B32" s="6" t="n">
        <v>695.4</v>
      </c>
      <c r="D32" s="7" t="n">
        <v>695.2</v>
      </c>
    </row>
    <row r="33">
      <c r="A33" s="4" t="inlineStr">
        <is>
          <t>Long-term Debt, Current Maturities</t>
        </is>
      </c>
      <c r="B33" s="5" t="n">
        <v>0</v>
      </c>
      <c r="D33" s="5" t="n">
        <v>0</v>
      </c>
    </row>
    <row r="34">
      <c r="A34" s="4" t="inlineStr">
        <is>
          <t>Unsecured Long-term Debt, Noncurrent</t>
        </is>
      </c>
      <c r="B34" s="7" t="n">
        <v>695.4</v>
      </c>
      <c r="D34" s="7" t="n">
        <v>695.2</v>
      </c>
    </row>
    <row r="35">
      <c r="A35" s="4" t="inlineStr">
        <is>
          <t>Secured Debt Term B [Member]</t>
        </is>
      </c>
    </row>
    <row r="36">
      <c r="A36" s="3" t="inlineStr">
        <is>
          <t>Debt Instrument [Line Items]</t>
        </is>
      </c>
    </row>
    <row r="37">
      <c r="A37" s="4" t="inlineStr">
        <is>
          <t>Long-term Debt</t>
        </is>
      </c>
      <c r="B37" s="5" t="n">
        <v>594</v>
      </c>
      <c r="D37" s="7" t="n">
        <v>595.2</v>
      </c>
    </row>
    <row r="38">
      <c r="A38" s="4" t="inlineStr">
        <is>
          <t>Long-term Debt, Current Maturities</t>
        </is>
      </c>
      <c r="B38" s="7" t="n">
        <v>5.9</v>
      </c>
      <c r="D38" s="7" t="n">
        <v>5.9</v>
      </c>
    </row>
    <row r="39">
      <c r="A39" s="4" t="inlineStr">
        <is>
          <t>Secured Long-term Debt, Noncurrent</t>
        </is>
      </c>
      <c r="B39" s="7" t="n">
        <v>588.1</v>
      </c>
      <c r="D39" s="7" t="n">
        <v>589.3</v>
      </c>
    </row>
    <row r="40">
      <c r="A40" s="4" t="inlineStr">
        <is>
          <t>Senior Secured Notes Due 2025</t>
        </is>
      </c>
    </row>
    <row r="41">
      <c r="A41" s="3" t="inlineStr">
        <is>
          <t>Debt Instrument [Line Items]</t>
        </is>
      </c>
    </row>
    <row r="42">
      <c r="A42" s="4" t="inlineStr">
        <is>
          <t>Long-term Debt</t>
        </is>
      </c>
      <c r="B42" s="7" t="n">
        <v>495.6</v>
      </c>
      <c r="D42" s="7" t="n">
        <v>495.3</v>
      </c>
    </row>
    <row r="43">
      <c r="A43" s="4" t="inlineStr">
        <is>
          <t>Long-term Debt, Current Maturities</t>
        </is>
      </c>
      <c r="B43" s="5" t="n">
        <v>0</v>
      </c>
      <c r="D43" s="5" t="n">
        <v>0</v>
      </c>
    </row>
    <row r="44">
      <c r="A44" s="4" t="inlineStr">
        <is>
          <t>Secured Long-term Debt, Noncurrent</t>
        </is>
      </c>
      <c r="B44" s="6" t="n">
        <v>495.6</v>
      </c>
      <c r="D44" s="6" t="n">
        <v>49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Pension and Other Post-Retirement Benefits (Details) - USD ($) $ in Millions</t>
        </is>
      </c>
      <c r="B1" s="2" t="inlineStr">
        <is>
          <t>3 Months Ended</t>
        </is>
      </c>
    </row>
    <row r="2">
      <c r="B2" s="2" t="inlineStr">
        <is>
          <t>Mar. 31, 2022</t>
        </is>
      </c>
      <c r="C2" s="2" t="inlineStr">
        <is>
          <t>Apr. 01, 2021</t>
        </is>
      </c>
    </row>
    <row r="3">
      <c r="A3" s="4" t="inlineStr">
        <is>
          <t>Other Postretirement Benefits Plan [Member]</t>
        </is>
      </c>
    </row>
    <row r="4">
      <c r="A4" s="3" t="inlineStr">
        <is>
          <t>Defined Benefit Plan Disclosure [Line Items]</t>
        </is>
      </c>
    </row>
    <row r="5">
      <c r="A5" s="4" t="inlineStr">
        <is>
          <t>Defined Benefit Plan, Service Cost</t>
        </is>
      </c>
      <c r="B5" s="6" t="n">
        <v>0.2</v>
      </c>
      <c r="C5" s="6" t="n">
        <v>0.2</v>
      </c>
    </row>
    <row r="6">
      <c r="A6" s="4" t="inlineStr">
        <is>
          <t>Defined Benefit Plan, Interest Cost</t>
        </is>
      </c>
      <c r="B6" s="7" t="n">
        <v>0.1</v>
      </c>
      <c r="C6" s="7" t="n">
        <v>0.1</v>
      </c>
    </row>
    <row r="7">
      <c r="A7" s="4" t="inlineStr">
        <is>
          <t>Defined Benefit Plan, Amortization of Prior Service Cost (Credit)</t>
        </is>
      </c>
      <c r="B7" s="7" t="n">
        <v>-0.2</v>
      </c>
      <c r="C7" s="7" t="n">
        <v>-0.2</v>
      </c>
    </row>
    <row r="8">
      <c r="A8" s="4" t="inlineStr">
        <is>
          <t>Defined Benefit Plan, Amortization of Gain (Loss)</t>
        </is>
      </c>
      <c r="B8" s="7" t="n">
        <v>-0.3</v>
      </c>
      <c r="C8" s="7" t="n">
        <v>-0.4</v>
      </c>
    </row>
    <row r="9">
      <c r="A9" s="4" t="inlineStr">
        <is>
          <t>Defined Benefit Plan, Net Periodic Benefit Cost (Credit)</t>
        </is>
      </c>
      <c r="B9" s="7" t="n">
        <v>-0.2</v>
      </c>
      <c r="C9" s="7" t="n">
        <v>-0.3</v>
      </c>
    </row>
    <row r="10">
      <c r="A10" s="4" t="inlineStr">
        <is>
          <t>Pension Plan [Member]</t>
        </is>
      </c>
    </row>
    <row r="11">
      <c r="A11" s="3" t="inlineStr">
        <is>
          <t>Defined Benefit Plan Disclosure [Line Items]</t>
        </is>
      </c>
    </row>
    <row r="12">
      <c r="A12" s="4" t="inlineStr">
        <is>
          <t>Defined Benefit Plan, Service Cost</t>
        </is>
      </c>
      <c r="B12" s="7" t="n">
        <v>0.4</v>
      </c>
      <c r="C12" s="7" t="n">
        <v>10.8</v>
      </c>
    </row>
    <row r="13">
      <c r="A13" s="4" t="inlineStr">
        <is>
          <t>Defined Benefit Plan, Interest Cost</t>
        </is>
      </c>
      <c r="B13" s="7" t="n">
        <v>15.2</v>
      </c>
      <c r="C13" s="7" t="n">
        <v>13.7</v>
      </c>
    </row>
    <row r="14">
      <c r="A14" s="4" t="inlineStr">
        <is>
          <t>Defined Benefit Plan, Expected Return (Loss) on Plan Assets</t>
        </is>
      </c>
      <c r="B14" s="7" t="n">
        <v>-36.6</v>
      </c>
      <c r="C14" s="7" t="n">
        <v>-39.4</v>
      </c>
    </row>
    <row r="15">
      <c r="A15" s="4" t="inlineStr">
        <is>
          <t>Defined Benefit Plan, Net Periodic Benefit Cost (Credit), Gain (Loss) Due to Settlement</t>
        </is>
      </c>
      <c r="B15" s="7" t="n">
        <v>-1.4</v>
      </c>
      <c r="C15" s="5" t="n">
        <v>0</v>
      </c>
    </row>
    <row r="16">
      <c r="A16" s="4" t="inlineStr">
        <is>
          <t>Defined Benefit Plan, Net Periodic Benefit Cost (Credit)</t>
        </is>
      </c>
      <c r="B16" s="6" t="n">
        <v>-22.4</v>
      </c>
      <c r="C16" s="6" t="n">
        <v>-1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Details) - USD ($) $ in Millions</t>
        </is>
      </c>
      <c r="B1" s="2" t="inlineStr">
        <is>
          <t>3 Months Ended</t>
        </is>
      </c>
    </row>
    <row r="2">
      <c r="B2" s="2" t="inlineStr">
        <is>
          <t>Mar. 31, 2022</t>
        </is>
      </c>
      <c r="C2" s="2" t="inlineStr">
        <is>
          <t>Apr. 01, 2021</t>
        </is>
      </c>
    </row>
    <row r="3">
      <c r="A3" s="4" t="inlineStr">
        <is>
          <t>LTIA AND Prior Plans [Member]</t>
        </is>
      </c>
    </row>
    <row r="4">
      <c r="A4" s="3" t="inlineStr">
        <is>
          <t>Share-based Compensation Arrangement by Share-based Payment Award [Line Items]</t>
        </is>
      </c>
    </row>
    <row r="5">
      <c r="A5" s="4" t="inlineStr">
        <is>
          <t>Company recognized total stock compensation expense, net of forfeitures</t>
        </is>
      </c>
      <c r="B5" s="6" t="n">
        <v>8.199999999999999</v>
      </c>
      <c r="C5" s="6" t="n">
        <v>6.6</v>
      </c>
    </row>
    <row r="6">
      <c r="A6" s="4" t="inlineStr">
        <is>
          <t>Long Term Incentive Plan [Member]</t>
        </is>
      </c>
    </row>
    <row r="7">
      <c r="A7" s="3" t="inlineStr">
        <is>
          <t>Share-based Compensation Arrangement by Share-based Payment Award [Line Items]</t>
        </is>
      </c>
    </row>
    <row r="8">
      <c r="A8" s="4" t="inlineStr">
        <is>
          <t>Share-based Compensation Arrangement by Share-based Payment Award, Equity Instruments Other than Options, Vested in Period</t>
        </is>
      </c>
      <c r="B8" s="5" t="n">
        <v>287893</v>
      </c>
    </row>
    <row r="9">
      <c r="A9" s="4" t="inlineStr">
        <is>
          <t>Share-based Compensation Arrangement by Share-based Payment Award, Equity Instruments Other than Options, Vested in Period, Fair Value</t>
        </is>
      </c>
      <c r="B9" s="6" t="n">
        <v>15.4</v>
      </c>
    </row>
    <row r="10">
      <c r="A10" s="4" t="inlineStr">
        <is>
          <t>Class A [Member] | Long Term Incentive Plan RSU [Member]</t>
        </is>
      </c>
    </row>
    <row r="11">
      <c r="A11" s="3" t="inlineStr">
        <is>
          <t>Share-based Compensation Arrangement by Share-based Payment Award [Line Items]</t>
        </is>
      </c>
    </row>
    <row r="12">
      <c r="A12" s="4" t="inlineStr">
        <is>
          <t>Number of shares granted</t>
        </is>
      </c>
      <c r="B12" s="5" t="n">
        <v>421199</v>
      </c>
    </row>
    <row r="13">
      <c r="A13" s="4" t="inlineStr">
        <is>
          <t>Fair Value Of Shares Granted</t>
        </is>
      </c>
      <c r="B13" s="9" t="n">
        <v>20</v>
      </c>
    </row>
    <row r="14">
      <c r="A14" s="4" t="inlineStr">
        <is>
          <t>Class A [Member] | Board of Directors Plan [Member]</t>
        </is>
      </c>
    </row>
    <row r="15">
      <c r="A15" s="3" t="inlineStr">
        <is>
          <t>Share-based Compensation Arrangement by Share-based Payment Award [Line Items]</t>
        </is>
      </c>
    </row>
    <row r="16">
      <c r="A16" s="4" t="inlineStr">
        <is>
          <t>Fair Value Of Shares Granted</t>
        </is>
      </c>
      <c r="B16" s="6" t="n">
        <v>0.2</v>
      </c>
    </row>
    <row r="17">
      <c r="A17" s="4" t="inlineStr">
        <is>
          <t>Class A [Member] | Board of Directors Plan [Member] | Restricted Stock Units (RSUs)</t>
        </is>
      </c>
    </row>
    <row r="18">
      <c r="A18" s="3" t="inlineStr">
        <is>
          <t>Share-based Compensation Arrangement by Share-based Payment Award [Line Items]</t>
        </is>
      </c>
    </row>
    <row r="19">
      <c r="A19" s="4" t="inlineStr">
        <is>
          <t>Number of shares granted</t>
        </is>
      </c>
      <c r="B19" s="5" t="n">
        <v>2263</v>
      </c>
    </row>
    <row r="20">
      <c r="A20" s="4" t="inlineStr">
        <is>
          <t>Class A [Member] | Board of Directors Plan [Member] | Restricted Stock</t>
        </is>
      </c>
    </row>
    <row r="21">
      <c r="A21" s="3" t="inlineStr">
        <is>
          <t>Share-based Compensation Arrangement by Share-based Payment Award [Line Items]</t>
        </is>
      </c>
    </row>
    <row r="22">
      <c r="A22" s="4" t="inlineStr">
        <is>
          <t>Number of shares granted</t>
        </is>
      </c>
      <c r="B22" s="5" t="n">
        <v>1247</v>
      </c>
    </row>
    <row r="23">
      <c r="A23" s="4" t="inlineStr">
        <is>
          <t>Class A [Member] | Market Based LTIA [Member]</t>
        </is>
      </c>
    </row>
    <row r="24">
      <c r="A24" s="3" t="inlineStr">
        <is>
          <t>Share-based Compensation Arrangement by Share-based Payment Award [Line Items]</t>
        </is>
      </c>
    </row>
    <row r="25">
      <c r="A25" s="4" t="inlineStr">
        <is>
          <t>Fair Value Of Shares Granted</t>
        </is>
      </c>
      <c r="B25" s="9" t="n">
        <v>22</v>
      </c>
    </row>
    <row r="26">
      <c r="A26" s="4" t="inlineStr">
        <is>
          <t>Class A [Member] | Performance Based LTIP RSU</t>
        </is>
      </c>
    </row>
    <row r="27">
      <c r="A27" s="3" t="inlineStr">
        <is>
          <t>Share-based Compensation Arrangement by Share-based Payment Award [Line Items]</t>
        </is>
      </c>
    </row>
    <row r="28">
      <c r="A28" s="4" t="inlineStr">
        <is>
          <t>Number of shares granted</t>
        </is>
      </c>
      <c r="B28" s="5" t="n">
        <v>2846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Apr. 01, 2021</t>
        </is>
      </c>
    </row>
    <row r="3">
      <c r="A3" s="3" t="inlineStr">
        <is>
          <t>Income Tax Disclosure [Abstract]</t>
        </is>
      </c>
    </row>
    <row r="4">
      <c r="A4" s="4" t="inlineStr">
        <is>
          <t>Effective Income Tax Rate Reconciliation, Percent</t>
        </is>
      </c>
      <c r="B4" s="4" t="inlineStr">
        <is>
          <t>17.40%</t>
        </is>
      </c>
      <c r="C4" s="4" t="inlineStr">
        <is>
          <t>1.00%</t>
        </is>
      </c>
    </row>
    <row r="5">
      <c r="A5" s="4" t="inlineStr">
        <is>
          <t>Domestic Tax Authority</t>
        </is>
      </c>
    </row>
    <row r="6">
      <c r="A6" s="3" t="inlineStr">
        <is>
          <t>Income Tax Disclosure [Abstract]</t>
        </is>
      </c>
    </row>
    <row r="7">
      <c r="A7" s="4" t="inlineStr">
        <is>
          <t>Deferred Tax Assets, Net</t>
        </is>
      </c>
      <c r="B7" s="6" t="n">
        <v>1.1</v>
      </c>
    </row>
    <row r="8">
      <c r="A8" s="3" t="inlineStr">
        <is>
          <t>Valuation Allowance [Line Items]</t>
        </is>
      </c>
    </row>
    <row r="9">
      <c r="A9" s="4" t="inlineStr">
        <is>
          <t>Deferred Tax Assets, Valuation Allowance</t>
        </is>
      </c>
      <c r="B9" s="7" t="n">
        <v>363.4</v>
      </c>
    </row>
    <row r="10">
      <c r="A10" s="4" t="inlineStr">
        <is>
          <t>Deferred Tax Assets, Net</t>
        </is>
      </c>
      <c r="B10" s="7" t="n">
        <v>1.1</v>
      </c>
    </row>
    <row r="11">
      <c r="A11" s="4" t="inlineStr">
        <is>
          <t>Valuation Allowance, Deferred Tax Asset, Increase (Decrease), Amount</t>
        </is>
      </c>
      <c r="B11" s="7" t="n">
        <v>-67.2</v>
      </c>
    </row>
    <row r="12">
      <c r="A12" s="4" t="inlineStr">
        <is>
          <t>Deferred Tax Assets, Gross</t>
        </is>
      </c>
      <c r="B12" s="7" t="n">
        <v>364.5</v>
      </c>
    </row>
    <row r="13">
      <c r="A13" s="4" t="inlineStr">
        <is>
          <t>Foreign Tax Authority</t>
        </is>
      </c>
    </row>
    <row r="14">
      <c r="A14" s="3" t="inlineStr">
        <is>
          <t>Income Tax Disclosure [Abstract]</t>
        </is>
      </c>
    </row>
    <row r="15">
      <c r="A15" s="4" t="inlineStr">
        <is>
          <t>Deferred Tax Assets, Net</t>
        </is>
      </c>
      <c r="B15" s="7" t="n">
        <v>6.4</v>
      </c>
    </row>
    <row r="16">
      <c r="A16" s="3" t="inlineStr">
        <is>
          <t>Valuation Allowance [Line Items]</t>
        </is>
      </c>
    </row>
    <row r="17">
      <c r="A17" s="4" t="inlineStr">
        <is>
          <t>Deferred Tax Assets, Valuation Allowance</t>
        </is>
      </c>
      <c r="B17" s="7" t="n">
        <v>230.2</v>
      </c>
    </row>
    <row r="18">
      <c r="A18" s="4" t="inlineStr">
        <is>
          <t>Deferred Tax Assets, Net</t>
        </is>
      </c>
      <c r="B18" s="7" t="n">
        <v>6.4</v>
      </c>
    </row>
    <row r="19">
      <c r="A19" s="4" t="inlineStr">
        <is>
          <t>Valuation Allowance, Deferred Tax Asset, Increase (Decrease), Amount</t>
        </is>
      </c>
      <c r="B19" s="7" t="n">
        <v>10.4</v>
      </c>
    </row>
    <row r="20">
      <c r="A20" s="4" t="inlineStr">
        <is>
          <t>Deferred Tax Assets, Gross</t>
        </is>
      </c>
      <c r="B20" s="6" t="n">
        <v>23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 $ / shares in Units, $ in Millions</t>
        </is>
      </c>
      <c r="B1" s="2" t="inlineStr">
        <is>
          <t>3 Months Ended</t>
        </is>
      </c>
    </row>
    <row r="2">
      <c r="B2" s="2" t="inlineStr">
        <is>
          <t>Mar. 31, 2022</t>
        </is>
      </c>
      <c r="C2" s="2" t="inlineStr">
        <is>
          <t>Apr. 01, 2021</t>
        </is>
      </c>
      <c r="D2" s="2" t="inlineStr">
        <is>
          <t>Dec. 31, 2021</t>
        </is>
      </c>
    </row>
    <row r="3">
      <c r="A3" s="3" t="inlineStr">
        <is>
          <t>Derivatives, Fair Value [Line Items]</t>
        </is>
      </c>
    </row>
    <row r="4">
      <c r="A4" s="4" t="inlineStr">
        <is>
          <t>Stock Repurchase Program, Remaining Authorized Repurchase Amount</t>
        </is>
      </c>
      <c r="B4" s="9" t="n">
        <v>925</v>
      </c>
    </row>
    <row r="5">
      <c r="A5" s="4" t="inlineStr">
        <is>
          <t>Common Stock, Dividends, Per Share, Declared</t>
        </is>
      </c>
      <c r="B5" s="8" t="n">
        <v>0.01</v>
      </c>
      <c r="C5" s="8" t="n">
        <v>0.01</v>
      </c>
    </row>
    <row r="6">
      <c r="A6" s="3" t="inlineStr">
        <is>
          <t>Basic EPS</t>
        </is>
      </c>
    </row>
    <row r="7">
      <c r="A7" s="4" t="inlineStr">
        <is>
          <t>Income available to common shareholders</t>
        </is>
      </c>
      <c r="B7" s="6" t="n">
        <v>-52.8</v>
      </c>
      <c r="C7" s="6" t="n">
        <v>-171.6</v>
      </c>
    </row>
    <row r="8">
      <c r="A8" s="4" t="inlineStr">
        <is>
          <t>Income available to common shareholders, shares</t>
        </is>
      </c>
      <c r="B8" s="5" t="n">
        <v>104400000</v>
      </c>
      <c r="C8" s="5" t="n">
        <v>104100000</v>
      </c>
    </row>
    <row r="9">
      <c r="A9" s="4" t="inlineStr">
        <is>
          <t>Income available to common shareholders, per share amount</t>
        </is>
      </c>
      <c r="B9" s="8" t="n">
        <v>-0.51</v>
      </c>
      <c r="C9" s="8" t="n">
        <v>-1.65</v>
      </c>
    </row>
    <row r="10">
      <c r="A10" s="4" t="inlineStr">
        <is>
          <t>Income allocated to participating securities</t>
        </is>
      </c>
      <c r="B10" s="9" t="n">
        <v>0</v>
      </c>
      <c r="C10" s="9" t="n">
        <v>0</v>
      </c>
    </row>
    <row r="11">
      <c r="A11" s="4" t="inlineStr">
        <is>
          <t>Income allocated to participating securities, shares</t>
        </is>
      </c>
      <c r="B11" s="5" t="n">
        <v>0</v>
      </c>
      <c r="C11" s="5" t="n">
        <v>0</v>
      </c>
    </row>
    <row r="12">
      <c r="A12" s="4" t="inlineStr">
        <is>
          <t>Net Income (Loss) Attributable to Parent</t>
        </is>
      </c>
      <c r="B12" s="6" t="n">
        <v>-52.8</v>
      </c>
      <c r="C12" s="6" t="n">
        <v>-171.6</v>
      </c>
    </row>
    <row r="13">
      <c r="A13" s="4" t="inlineStr">
        <is>
          <t>Diluted potential common shares</t>
        </is>
      </c>
      <c r="B13" s="5" t="n">
        <v>0</v>
      </c>
      <c r="C13" s="5" t="n">
        <v>0</v>
      </c>
    </row>
    <row r="14">
      <c r="A14" s="3" t="inlineStr">
        <is>
          <t>Diluted EPS</t>
        </is>
      </c>
    </row>
    <row r="15">
      <c r="A15" s="4" t="inlineStr">
        <is>
          <t>Net Income (Loss) Attributable to Parent</t>
        </is>
      </c>
      <c r="B15" s="6" t="n">
        <v>-52.8</v>
      </c>
      <c r="C15" s="6" t="n">
        <v>-171.6</v>
      </c>
    </row>
    <row r="16">
      <c r="A16" s="4" t="inlineStr">
        <is>
          <t>Shares</t>
        </is>
      </c>
      <c r="B16" s="5" t="n">
        <v>104400000</v>
      </c>
      <c r="C16" s="5" t="n">
        <v>104100000</v>
      </c>
    </row>
    <row r="17">
      <c r="A17" s="4" t="inlineStr">
        <is>
          <t>Diluted (in dollars per share)</t>
        </is>
      </c>
      <c r="B17" s="8" t="n">
        <v>-0.51</v>
      </c>
      <c r="C17" s="8" t="n">
        <v>-1.65</v>
      </c>
    </row>
    <row r="18">
      <c r="A18" s="3" t="inlineStr">
        <is>
          <t>Equity Textuals [Abstract]</t>
        </is>
      </c>
    </row>
    <row r="19">
      <c r="A19" s="4" t="inlineStr">
        <is>
          <t>Noncontrolling interest</t>
        </is>
      </c>
      <c r="B19" s="6" t="n">
        <v>0.5</v>
      </c>
      <c r="D19" s="6" t="n">
        <v>0.5</v>
      </c>
    </row>
    <row r="20">
      <c r="A20" s="3" t="inlineStr">
        <is>
          <t>Accumulated Other Comprehensive Income (Loss) [Line Items]</t>
        </is>
      </c>
    </row>
    <row r="21">
      <c r="A21" s="4" t="inlineStr">
        <is>
          <t>Accumulated Other Comprehensive Income (Loss), Net of Tax</t>
        </is>
      </c>
      <c r="B21" s="7" t="n">
        <v>-41.3</v>
      </c>
      <c r="D21" s="7" t="n">
        <v>-23.7</v>
      </c>
    </row>
    <row r="22">
      <c r="A22" s="4" t="inlineStr">
        <is>
          <t>Other Comprehensive Income (Loss), Defined Benefit Plan, Gain (Loss), Reclassification Adjustment from AOCI, after Tax</t>
        </is>
      </c>
      <c r="B22" s="6" t="n">
        <v>0.6</v>
      </c>
      <c r="C22" s="6" t="n">
        <v>0.6</v>
      </c>
    </row>
    <row r="23">
      <c r="A23" s="3" t="inlineStr">
        <is>
          <t>Class of Stock [Line Items]</t>
        </is>
      </c>
    </row>
    <row r="24">
      <c r="A24" s="4" t="inlineStr">
        <is>
          <t>Antidilutive Securities Excluded from Computation of Earnings Per Share, Amount</t>
        </is>
      </c>
      <c r="B24" s="5" t="n">
        <v>1100000</v>
      </c>
      <c r="C24" s="5" t="n">
        <v>1300000</v>
      </c>
    </row>
    <row r="25">
      <c r="A25" s="4" t="inlineStr">
        <is>
          <t>Earnings Per Share, Potentially Dilutive Securities</t>
        </is>
      </c>
      <c r="B25" s="4" t="inlineStr">
        <is>
          <t>0.2</t>
        </is>
      </c>
      <c r="C25" s="4" t="inlineStr">
        <is>
          <t>0.2</t>
        </is>
      </c>
    </row>
    <row r="26">
      <c r="A26" s="4" t="inlineStr">
        <is>
          <t>Pension [Member]</t>
        </is>
      </c>
    </row>
    <row r="27">
      <c r="A27" s="3" t="inlineStr">
        <is>
          <t>Accumulated Other Comprehensive Income (Loss) [Line Items]</t>
        </is>
      </c>
    </row>
    <row r="28">
      <c r="A28" s="4" t="inlineStr">
        <is>
          <t>Accumulated Other Comprehensive Income (Loss), Net of Tax</t>
        </is>
      </c>
      <c r="B28" s="6" t="n">
        <v>26.5</v>
      </c>
      <c r="D28" s="7" t="n">
        <v>26.6</v>
      </c>
    </row>
    <row r="29">
      <c r="A29" s="4" t="inlineStr">
        <is>
          <t>SERP and Retiree medical [Member]</t>
        </is>
      </c>
    </row>
    <row r="30">
      <c r="A30" s="3" t="inlineStr">
        <is>
          <t>Accumulated Other Comprehensive Income (Loss) [Line Items]</t>
        </is>
      </c>
    </row>
    <row r="31">
      <c r="A31" s="4" t="inlineStr">
        <is>
          <t>Accumulated Other Comprehensive Income (Loss), Net of Tax</t>
        </is>
      </c>
      <c r="B31" s="7" t="n">
        <v>11.7</v>
      </c>
      <c r="D31" s="7" t="n">
        <v>12.1</v>
      </c>
    </row>
    <row r="32">
      <c r="A32" s="4" t="inlineStr">
        <is>
          <t>Foreign currency impact on long term intercompany loan [Member]</t>
        </is>
      </c>
    </row>
    <row r="33">
      <c r="A33" s="3" t="inlineStr">
        <is>
          <t>Accumulated Other Comprehensive Income (Loss) [Line Items]</t>
        </is>
      </c>
    </row>
    <row r="34">
      <c r="A34" s="4" t="inlineStr">
        <is>
          <t>Accumulated Other Comprehensive Income (Loss), Net of Tax</t>
        </is>
      </c>
      <c r="B34" s="7" t="n">
        <v>-13.4</v>
      </c>
      <c r="D34" s="7" t="n">
        <v>-12.2</v>
      </c>
    </row>
    <row r="35">
      <c r="A35" s="4" t="inlineStr">
        <is>
          <t>Currency translation adjustment [Member]</t>
        </is>
      </c>
    </row>
    <row r="36">
      <c r="A36" s="3" t="inlineStr">
        <is>
          <t>Accumulated Other Comprehensive Income (Loss) [Line Items]</t>
        </is>
      </c>
    </row>
    <row r="37">
      <c r="A37" s="4" t="inlineStr">
        <is>
          <t>Accumulated Other Comprehensive Income (Loss), Net of Tax</t>
        </is>
      </c>
      <c r="B37" s="7" t="n">
        <v>-61.7</v>
      </c>
      <c r="D37" s="7" t="n">
        <v>-48.2</v>
      </c>
    </row>
    <row r="38">
      <c r="A38" s="4" t="inlineStr">
        <is>
          <t>Accumulated Foreign Exchange Forward [Member]</t>
        </is>
      </c>
    </row>
    <row r="39">
      <c r="A39" s="3" t="inlineStr">
        <is>
          <t>Accumulated Other Comprehensive Income (Loss) [Line Items]</t>
        </is>
      </c>
    </row>
    <row r="40">
      <c r="A40" s="4" t="inlineStr">
        <is>
          <t>Accumulated Other Comprehensive Income (Loss), Net of Tax</t>
        </is>
      </c>
      <c r="B40" s="6" t="n">
        <v>-4.4</v>
      </c>
      <c r="D40" s="9"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Contingencies and Guarantees (Details) - USD ($) $ in Millions</t>
        </is>
      </c>
      <c r="B1" s="2" t="inlineStr">
        <is>
          <t>3 Months Ended</t>
        </is>
      </c>
    </row>
    <row r="2">
      <c r="B2" s="2" t="inlineStr">
        <is>
          <t>Mar. 31, 2022</t>
        </is>
      </c>
      <c r="C2" s="2" t="inlineStr">
        <is>
          <t>Dec. 31, 2021</t>
        </is>
      </c>
      <c r="D2" s="2" t="inlineStr">
        <is>
          <t>Apr. 01, 2021</t>
        </is>
      </c>
      <c r="E2" s="2" t="inlineStr">
        <is>
          <t>Dec. 31, 2020</t>
        </is>
      </c>
    </row>
    <row r="3">
      <c r="A3" s="3" t="inlineStr">
        <is>
          <t>Commitments Contingencies And Guarantees [Abstract]</t>
        </is>
      </c>
    </row>
    <row r="4">
      <c r="A4" s="4" t="inlineStr">
        <is>
          <t>Restricted Cash, Noncurrent</t>
        </is>
      </c>
      <c r="B4" s="6" t="n">
        <v>19.5</v>
      </c>
      <c r="C4" s="6" t="n">
        <v>19.5</v>
      </c>
      <c r="D4" s="6" t="n">
        <v>19.5</v>
      </c>
      <c r="E4" s="6" t="n">
        <v>19.5</v>
      </c>
    </row>
    <row r="5">
      <c r="A5" s="3" t="inlineStr">
        <is>
          <t>Service warranty roll forward</t>
        </is>
      </c>
    </row>
    <row r="6">
      <c r="A6" s="4" t="inlineStr">
        <is>
          <t>Product Warranty And Extraordinary Rework</t>
        </is>
      </c>
      <c r="B6" s="7" t="n">
        <v>71.3</v>
      </c>
    </row>
    <row r="7">
      <c r="A7" s="4" t="inlineStr">
        <is>
          <t>Charges to costs and expenses</t>
        </is>
      </c>
      <c r="B7" s="7" t="n">
        <v>0.9</v>
      </c>
    </row>
    <row r="8">
      <c r="A8" s="4" t="inlineStr">
        <is>
          <t>Product Warranty Accrual, Payments</t>
        </is>
      </c>
      <c r="B8" s="7" t="n">
        <v>-0.5</v>
      </c>
    </row>
    <row r="9">
      <c r="A9" s="4" t="inlineStr">
        <is>
          <t>Product Warranty And Extraordinary Rework</t>
        </is>
      </c>
      <c r="B9" s="7" t="n">
        <v>69.8</v>
      </c>
    </row>
    <row r="10">
      <c r="A10" s="4" t="inlineStr">
        <is>
          <t>Product Warranty Extraordinary Rework Accrual Currency Translation Increase Decrease</t>
        </is>
      </c>
      <c r="B10" s="7" t="n">
        <v>-0.1</v>
      </c>
    </row>
    <row r="11">
      <c r="A11" s="3" t="inlineStr">
        <is>
          <t>Commitments Contingencies And Guarantees Textuals [Abstract]</t>
        </is>
      </c>
    </row>
    <row r="12">
      <c r="A12" s="4" t="inlineStr">
        <is>
          <t>Outstanding amount of guarantees</t>
        </is>
      </c>
      <c r="B12" s="7" t="n">
        <v>15.5</v>
      </c>
      <c r="C12" s="6" t="n">
        <v>15.9</v>
      </c>
    </row>
    <row r="13">
      <c r="A13" s="4" t="inlineStr">
        <is>
          <t>Product Liability Accrual, Component Amount</t>
        </is>
      </c>
      <c r="B13" s="7" t="n">
        <v>2.3</v>
      </c>
    </row>
    <row r="14">
      <c r="A14" s="4" t="inlineStr">
        <is>
          <t>Product Liability Contingency, Loss Exposure in Excess of Accrual, Best Estimate</t>
        </is>
      </c>
      <c r="B14" s="6" t="n">
        <v>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Apr. 01, 2021</t>
        </is>
      </c>
    </row>
    <row r="3">
      <c r="A3" s="3" t="inlineStr">
        <is>
          <t>Operating activities</t>
        </is>
      </c>
    </row>
    <row r="4">
      <c r="A4" s="4" t="inlineStr">
        <is>
          <t>Net loss</t>
        </is>
      </c>
      <c r="B4" s="6" t="n">
        <v>-52.8</v>
      </c>
      <c r="C4" s="6" t="n">
        <v>-171.6</v>
      </c>
    </row>
    <row r="5">
      <c r="A5" s="3" t="inlineStr">
        <is>
          <t>Adjustments to reconcile net loss to net cash used in operating activities</t>
        </is>
      </c>
    </row>
    <row r="6">
      <c r="A6" s="4" t="inlineStr">
        <is>
          <t>Depreciation and amortization expense</t>
        </is>
      </c>
      <c r="B6" s="7" t="n">
        <v>85.2</v>
      </c>
      <c r="C6" s="7" t="n">
        <v>80.3</v>
      </c>
    </row>
    <row r="7">
      <c r="A7" s="4" t="inlineStr">
        <is>
          <t>Amortization of deferred financing fees</t>
        </is>
      </c>
      <c r="B7" s="7" t="n">
        <v>1.8</v>
      </c>
      <c r="C7" s="7" t="n">
        <v>2.3</v>
      </c>
    </row>
    <row r="8">
      <c r="A8" s="4" t="inlineStr">
        <is>
          <t>Accretion of customer supply agreement</t>
        </is>
      </c>
      <c r="B8" s="7" t="n">
        <v>0.7</v>
      </c>
      <c r="C8" s="7" t="n">
        <v>0.6</v>
      </c>
    </row>
    <row r="9">
      <c r="A9" s="4" t="inlineStr">
        <is>
          <t>Employee Benefit and Share-based Payment Arrangement, Noncash</t>
        </is>
      </c>
      <c r="B9" s="7" t="n">
        <v>8.199999999999999</v>
      </c>
      <c r="C9" s="7" t="n">
        <v>6.6</v>
      </c>
    </row>
    <row r="10">
      <c r="A10" s="4" t="inlineStr">
        <is>
          <t>Loss on Derivative Instruments, Pretax</t>
        </is>
      </c>
      <c r="B10" s="7" t="n">
        <v>-0.7</v>
      </c>
      <c r="C10" s="7" t="n">
        <v>-0.1</v>
      </c>
    </row>
    <row r="11">
      <c r="A11" s="4" t="inlineStr">
        <is>
          <t>(Gain) loss from foreign currency transactions</t>
        </is>
      </c>
      <c r="B11" s="7" t="n">
        <v>-16.8</v>
      </c>
      <c r="C11" s="7" t="n">
        <v>7.2</v>
      </c>
    </row>
    <row r="12">
      <c r="A12" s="4" t="inlineStr">
        <is>
          <t>Gain (Loss) on Disposition of Property Plant Equipment, Excluding Oil and Gas Property and Timber Property</t>
        </is>
      </c>
      <c r="B12" s="5" t="n">
        <v>0</v>
      </c>
      <c r="C12" s="7" t="n">
        <v>-0.3</v>
      </c>
    </row>
    <row r="13">
      <c r="A13" s="4" t="inlineStr">
        <is>
          <t>Deferred taxes</t>
        </is>
      </c>
      <c r="B13" s="7" t="n">
        <v>-27.2</v>
      </c>
      <c r="C13" s="7" t="n">
        <v>-0.9</v>
      </c>
    </row>
    <row r="14">
      <c r="A14" s="4" t="inlineStr">
        <is>
          <t>Increase (Decrease) in Obligation, Pension and Other Postretirement Benefits</t>
        </is>
      </c>
      <c r="B14" s="7" t="n">
        <v>-22.3</v>
      </c>
      <c r="C14" s="7" t="n">
        <v>-15.2</v>
      </c>
    </row>
    <row r="15">
      <c r="A15" s="4" t="inlineStr">
        <is>
          <t>Grant liability amortization</t>
        </is>
      </c>
      <c r="B15" s="7" t="n">
        <v>-0.4</v>
      </c>
      <c r="C15" s="7" t="n">
        <v>-0.4</v>
      </c>
    </row>
    <row r="16">
      <c r="A16" s="4" t="inlineStr">
        <is>
          <t>Unrealized Gain (Loss) on Investments</t>
        </is>
      </c>
      <c r="B16" s="7" t="n">
        <v>0.4</v>
      </c>
      <c r="C16" s="7" t="n">
        <v>0.4</v>
      </c>
    </row>
    <row r="17">
      <c r="A17" s="4" t="inlineStr">
        <is>
          <t>Increase (Decrease) in Forward Provision</t>
        </is>
      </c>
      <c r="B17" s="7" t="n">
        <v>-33.7</v>
      </c>
      <c r="C17" s="7" t="n">
        <v>-3.5</v>
      </c>
    </row>
    <row r="18">
      <c r="A18" s="3" t="inlineStr">
        <is>
          <t>Changes in assets and liabilities</t>
        </is>
      </c>
    </row>
    <row r="19">
      <c r="A19" s="4" t="inlineStr">
        <is>
          <t>Accounts receivable, net</t>
        </is>
      </c>
      <c r="B19" s="7" t="n">
        <v>-123.3</v>
      </c>
      <c r="C19" s="7" t="n">
        <v>-38.3</v>
      </c>
    </row>
    <row r="20">
      <c r="A20" s="4" t="inlineStr">
        <is>
          <t>Inventory, net</t>
        </is>
      </c>
      <c r="B20" s="7" t="n">
        <v>-14.3</v>
      </c>
      <c r="C20" s="7" t="n">
        <v>23.1</v>
      </c>
    </row>
    <row r="21">
      <c r="A21" s="4" t="inlineStr">
        <is>
          <t>Accounts payable and accrued liabilities</t>
        </is>
      </c>
      <c r="B21" s="7" t="n">
        <v>80.09999999999999</v>
      </c>
      <c r="C21" s="7" t="n">
        <v>-6.4</v>
      </c>
    </row>
    <row r="22">
      <c r="A22" s="4" t="inlineStr">
        <is>
          <t>Profit sharing/deferred compensation</t>
        </is>
      </c>
      <c r="B22" s="7" t="n">
        <v>-43.7</v>
      </c>
      <c r="C22" s="7" t="n">
        <v>-42.6</v>
      </c>
    </row>
    <row r="23">
      <c r="A23" s="4" t="inlineStr">
        <is>
          <t>Advance payments</t>
        </is>
      </c>
      <c r="B23" s="7" t="n">
        <v>-31.4</v>
      </c>
      <c r="C23" s="7" t="n">
        <v>-0.8</v>
      </c>
    </row>
    <row r="24">
      <c r="A24" s="4" t="inlineStr">
        <is>
          <t>Income taxes receivable/payable</t>
        </is>
      </c>
      <c r="B24" s="7" t="n">
        <v>14.7</v>
      </c>
      <c r="C24" s="7" t="n">
        <v>3.6</v>
      </c>
    </row>
    <row r="25">
      <c r="A25" s="4" t="inlineStr">
        <is>
          <t>Deferred revenue and other deferred credits</t>
        </is>
      </c>
      <c r="B25" s="7" t="n">
        <v>-35.4</v>
      </c>
      <c r="C25" s="7" t="n">
        <v>1.5</v>
      </c>
    </row>
    <row r="26">
      <c r="A26" s="4" t="inlineStr">
        <is>
          <t>Other</t>
        </is>
      </c>
      <c r="B26" s="5" t="n">
        <v>-22</v>
      </c>
      <c r="C26" s="7" t="n">
        <v>-18.3</v>
      </c>
    </row>
    <row r="27">
      <c r="A27" s="4" t="inlineStr">
        <is>
          <t>Net cash used in operating activities</t>
        </is>
      </c>
      <c r="B27" s="7" t="n">
        <v>-270.2</v>
      </c>
      <c r="C27" s="7" t="n">
        <v>-170.2</v>
      </c>
    </row>
    <row r="28">
      <c r="A28" s="3" t="inlineStr">
        <is>
          <t>Investing activities</t>
        </is>
      </c>
    </row>
    <row r="29">
      <c r="A29" s="4" t="inlineStr">
        <is>
          <t>Purchase of property, plant and equipment</t>
        </is>
      </c>
      <c r="B29" s="7" t="n">
        <v>-27.7</v>
      </c>
      <c r="C29" s="7" t="n">
        <v>-27.6</v>
      </c>
    </row>
    <row r="30">
      <c r="A30" s="4" t="inlineStr">
        <is>
          <t>Payments for (Proceeds from) Other Investing Activities</t>
        </is>
      </c>
      <c r="B30" s="5" t="n">
        <v>0</v>
      </c>
      <c r="C30" s="7" t="n">
        <v>1.2</v>
      </c>
    </row>
    <row r="31">
      <c r="A31" s="4" t="inlineStr">
        <is>
          <t>Net cash used in investing activities</t>
        </is>
      </c>
      <c r="B31" s="7" t="n">
        <v>-27.7</v>
      </c>
      <c r="C31" s="7" t="n">
        <v>-26.4</v>
      </c>
    </row>
    <row r="32">
      <c r="A32" s="3" t="inlineStr">
        <is>
          <t>Financing activities</t>
        </is>
      </c>
    </row>
    <row r="33">
      <c r="A33" s="4" t="inlineStr">
        <is>
          <t>Proceeds from (Repayments of) Other Debt</t>
        </is>
      </c>
      <c r="B33" s="5" t="n">
        <v>0</v>
      </c>
      <c r="C33" s="7" t="n">
        <v>-2.5</v>
      </c>
    </row>
    <row r="34">
      <c r="A34" s="4" t="inlineStr">
        <is>
          <t>Principal payments of debt</t>
        </is>
      </c>
      <c r="B34" s="7" t="n">
        <v>-11.1</v>
      </c>
      <c r="C34" s="7" t="n">
        <v>-9.800000000000001</v>
      </c>
    </row>
    <row r="35">
      <c r="A35" s="4" t="inlineStr">
        <is>
          <t>Repayments of Debt</t>
        </is>
      </c>
      <c r="B35" s="7" t="n">
        <v>-1.5</v>
      </c>
      <c r="C35" s="5" t="n">
        <v>-1</v>
      </c>
    </row>
    <row r="36">
      <c r="A36" s="4" t="inlineStr">
        <is>
          <t>Repayments of Lines of Credit</t>
        </is>
      </c>
      <c r="B36" s="5" t="n">
        <v>0</v>
      </c>
      <c r="C36" s="5" t="n">
        <v>-300</v>
      </c>
    </row>
    <row r="37">
      <c r="A37" s="4" t="inlineStr">
        <is>
          <t>Payment, Tax Withholding, Share-based Payment Arrangement</t>
        </is>
      </c>
      <c r="B37" s="7" t="n">
        <v>-5.3</v>
      </c>
      <c r="C37" s="7" t="n">
        <v>-3.3</v>
      </c>
    </row>
    <row r="38">
      <c r="A38" s="4" t="inlineStr">
        <is>
          <t>Proceeds from Stock Plans</t>
        </is>
      </c>
      <c r="B38" s="7" t="n">
        <v>1.9</v>
      </c>
      <c r="C38" s="7" t="n">
        <v>1.4</v>
      </c>
    </row>
    <row r="39">
      <c r="A39" s="4" t="inlineStr">
        <is>
          <t>Payments of Dividends</t>
        </is>
      </c>
      <c r="B39" s="7" t="n">
        <v>-1.1</v>
      </c>
      <c r="C39" s="7" t="n">
        <v>-1.1</v>
      </c>
    </row>
    <row r="40">
      <c r="A40" s="4" t="inlineStr">
        <is>
          <t>Proceeds from (Payments for) Other Financing Activities</t>
        </is>
      </c>
      <c r="B40" s="5" t="n">
        <v>-11</v>
      </c>
      <c r="C40" s="7" t="n">
        <v>-0.1</v>
      </c>
    </row>
    <row r="41">
      <c r="A41" s="4" t="inlineStr">
        <is>
          <t>Net cash used in financing activities</t>
        </is>
      </c>
      <c r="B41" s="7" t="n">
        <v>-28.1</v>
      </c>
      <c r="C41" s="7" t="n">
        <v>-316.4</v>
      </c>
    </row>
    <row r="42">
      <c r="A42" s="4" t="inlineStr">
        <is>
          <t>Cash, Cash Equivalents, Restricted Cash and Restricted Cash Equivalents, Period Increase (Decrease), Including Exchange Rate Effect</t>
        </is>
      </c>
      <c r="B42" s="7" t="n">
        <v>-326.8</v>
      </c>
      <c r="C42" s="5" t="n">
        <v>-514</v>
      </c>
    </row>
    <row r="43">
      <c r="A43" s="4" t="inlineStr">
        <is>
          <t>Cash, Cash Equivalents, Restricted Cash and Restricted Cash Equivalents, Beginning Balance</t>
        </is>
      </c>
      <c r="B43" s="7" t="n">
        <v>1498.4</v>
      </c>
      <c r="C43" s="7" t="n">
        <v>1893.1</v>
      </c>
    </row>
    <row r="44">
      <c r="A44" s="4" t="inlineStr">
        <is>
          <t>Cash, cash equivalents, and restricted cash, end of period</t>
        </is>
      </c>
      <c r="B44" s="7" t="n">
        <v>1171.6</v>
      </c>
      <c r="C44" s="7" t="n">
        <v>1379.1</v>
      </c>
    </row>
    <row r="45">
      <c r="A45" s="4" t="inlineStr">
        <is>
          <t>Cash and Cash Equivalents, at Carrying Value, Ending Balance</t>
        </is>
      </c>
      <c r="B45" s="7" t="n">
        <v>1151.8</v>
      </c>
      <c r="C45" s="7" t="n">
        <v>1359.3</v>
      </c>
    </row>
    <row r="46">
      <c r="A46" s="3" t="inlineStr">
        <is>
          <t>Reconciliation of Cash, Cash Equivalents, and Restricted Cash [Abstract]</t>
        </is>
      </c>
    </row>
    <row r="47">
      <c r="A47" s="4" t="inlineStr">
        <is>
          <t>Restricted Cash, Current</t>
        </is>
      </c>
      <c r="B47" s="7" t="n">
        <v>0.3</v>
      </c>
      <c r="C47" s="7" t="n">
        <v>0.3</v>
      </c>
    </row>
    <row r="48">
      <c r="A48" s="4" t="inlineStr">
        <is>
          <t>Restricted Cash, Noncurrent</t>
        </is>
      </c>
      <c r="B48" s="7" t="n">
        <v>19.5</v>
      </c>
      <c r="C48" s="7" t="n">
        <v>19.5</v>
      </c>
    </row>
    <row r="49">
      <c r="A49" s="4" t="inlineStr">
        <is>
          <t>Increase (Decrease) in Income Taxes Payable</t>
        </is>
      </c>
      <c r="B49" s="7" t="n">
        <v>14.7</v>
      </c>
      <c r="C49" s="7" t="n">
        <v>3.6</v>
      </c>
    </row>
    <row r="50">
      <c r="A50" s="4" t="inlineStr">
        <is>
          <t>Increase (Decrease) in Contract with Customer, Liability</t>
        </is>
      </c>
      <c r="B50" s="5" t="n">
        <v>-26</v>
      </c>
      <c r="C50" s="7" t="n">
        <v>-1.7</v>
      </c>
    </row>
    <row r="51">
      <c r="A51" s="4" t="inlineStr">
        <is>
          <t>Increase (Decrease) in Accrued Taxes Payable</t>
        </is>
      </c>
      <c r="B51" s="5" t="n">
        <v>0</v>
      </c>
      <c r="C51" s="7" t="n">
        <v>-1.9</v>
      </c>
    </row>
    <row r="52">
      <c r="A52" s="4" t="inlineStr">
        <is>
          <t>Effect of Exchange Rate on Cash, Cash Equivalents, Restricted Cash and Restricted Cash Equivalents</t>
        </is>
      </c>
      <c r="B52" s="7" t="n">
        <v>-0.8</v>
      </c>
      <c r="C52" s="5" t="n">
        <v>-1</v>
      </c>
    </row>
    <row r="53">
      <c r="A53" s="4" t="inlineStr">
        <is>
          <t>Increase (Decrease) in Contract with Customer, Asset</t>
        </is>
      </c>
      <c r="B53" s="6" t="n">
        <v>11.3</v>
      </c>
      <c r="C53" s="6" t="n">
        <v>-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2</t>
        </is>
      </c>
      <c r="C2" s="2" t="inlineStr">
        <is>
          <t>Apr. 01, 2021</t>
        </is>
      </c>
    </row>
    <row r="3">
      <c r="A3" s="3" t="inlineStr">
        <is>
          <t>Other Income (Loss) [Line Items]</t>
        </is>
      </c>
    </row>
    <row r="4">
      <c r="A4" s="4" t="inlineStr">
        <is>
          <t>Kansas Development Finance Authority bond</t>
        </is>
      </c>
      <c r="B4" s="6" t="n">
        <v>0.6</v>
      </c>
      <c r="C4" s="6" t="n">
        <v>0.9</v>
      </c>
    </row>
    <row r="5">
      <c r="A5" s="4" t="inlineStr">
        <is>
          <t>Interest Income, Other</t>
        </is>
      </c>
      <c r="B5" s="7" t="n">
        <v>0.5</v>
      </c>
      <c r="C5" s="7" t="n">
        <v>0.6</v>
      </c>
    </row>
    <row r="6">
      <c r="A6" s="4" t="inlineStr">
        <is>
          <t>Foreign currency (losses) gains (1)</t>
        </is>
      </c>
      <c r="B6" s="7" t="n">
        <v>14.9</v>
      </c>
      <c r="C6" s="7" t="n">
        <v>-8.9</v>
      </c>
    </row>
    <row r="7">
      <c r="A7" s="4" t="inlineStr">
        <is>
          <t>Gain (Loss) on Foreign Currency Derivative Instruments Not Designated as Hedging Instruments</t>
        </is>
      </c>
      <c r="B7" s="7" t="n">
        <v>0.7</v>
      </c>
      <c r="C7" s="7" t="n">
        <v>-0.8</v>
      </c>
    </row>
    <row r="8">
      <c r="A8" s="4" t="inlineStr">
        <is>
          <t>Gain (Loss) on Sale of Accounts Receivable</t>
        </is>
      </c>
      <c r="B8" s="7" t="n">
        <v>-2.4</v>
      </c>
      <c r="C8" s="7" t="n">
        <v>-1.6</v>
      </c>
    </row>
    <row r="9">
      <c r="A9" s="4" t="inlineStr">
        <is>
          <t>Pension Income (Expense) without Service Cost</t>
        </is>
      </c>
      <c r="B9" s="7" t="n">
        <v>23.2</v>
      </c>
      <c r="C9" s="7" t="n">
        <v>26.1</v>
      </c>
    </row>
    <row r="10">
      <c r="A10" s="4" t="inlineStr">
        <is>
          <t>Other Nonoperating Expense</t>
        </is>
      </c>
      <c r="C10" s="7" t="n">
        <v>-3.5</v>
      </c>
    </row>
    <row r="11">
      <c r="A11" s="4" t="inlineStr">
        <is>
          <t>Other Operating Income</t>
        </is>
      </c>
      <c r="B11" s="7" t="n">
        <v>0.2</v>
      </c>
    </row>
    <row r="12">
      <c r="A12" s="4" t="inlineStr">
        <is>
          <t>Total</t>
        </is>
      </c>
      <c r="B12" s="6" t="n">
        <v>37.7</v>
      </c>
      <c r="C12" s="6" t="n">
        <v>1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80" customWidth="1" min="2" max="2"/>
    <col width="21" customWidth="1" min="3" max="3"/>
  </cols>
  <sheetData>
    <row r="1">
      <c r="A1" s="1" t="inlineStr">
        <is>
          <t>Segment Information (Details)</t>
        </is>
      </c>
      <c r="B1" s="2" t="inlineStr">
        <is>
          <t>3 Months Ended</t>
        </is>
      </c>
    </row>
    <row r="2">
      <c r="B2" s="2" t="inlineStr">
        <is>
          <t>Mar. 31, 2022USD ($)segment</t>
        </is>
      </c>
      <c r="C2" s="2" t="inlineStr">
        <is>
          <t>Apr. 01, 2021USD ($)</t>
        </is>
      </c>
    </row>
    <row r="3">
      <c r="A3" s="3" t="inlineStr">
        <is>
          <t>Segment Reporting Information [Line Items]</t>
        </is>
      </c>
    </row>
    <row r="4">
      <c r="A4" s="4" t="inlineStr">
        <is>
          <t>Restructuring Charges</t>
        </is>
      </c>
      <c r="B4" s="9" t="n">
        <v>200000</v>
      </c>
      <c r="C4" s="9" t="n">
        <v>2100000</v>
      </c>
    </row>
    <row r="5">
      <c r="A5" s="4" t="inlineStr">
        <is>
          <t>Excess Capacity Costs- B737MAX and A320 Production Schedules</t>
        </is>
      </c>
      <c r="B5" s="5" t="n">
        <v>49800000</v>
      </c>
      <c r="C5" s="5" t="n">
        <v>67600000</v>
      </c>
    </row>
    <row r="6">
      <c r="A6" s="4" t="inlineStr">
        <is>
          <t>Abnormal Costs- COVID19 production suspension</t>
        </is>
      </c>
      <c r="B6" s="5" t="n">
        <v>9500000</v>
      </c>
      <c r="C6" s="5" t="n">
        <v>2100000</v>
      </c>
    </row>
    <row r="7">
      <c r="A7" s="4" t="inlineStr">
        <is>
          <t>Cost of Goods and Services Sold</t>
        </is>
      </c>
      <c r="B7" s="5" t="n">
        <v>1139900000</v>
      </c>
      <c r="C7" s="5" t="n">
        <v>958800000</v>
      </c>
    </row>
    <row r="8">
      <c r="A8" s="3" t="inlineStr">
        <is>
          <t>Segment Revenues</t>
        </is>
      </c>
    </row>
    <row r="9">
      <c r="A9" s="4" t="inlineStr">
        <is>
          <t>Segment Revenues</t>
        </is>
      </c>
      <c r="B9" s="5" t="n">
        <v>1174700000</v>
      </c>
      <c r="C9" s="5" t="n">
        <v>900800000</v>
      </c>
    </row>
    <row r="10">
      <c r="A10" s="3" t="inlineStr">
        <is>
          <t>Segment Operating Income</t>
        </is>
      </c>
    </row>
    <row r="11">
      <c r="A11" s="4" t="inlineStr">
        <is>
          <t>Business Segment Operating Income</t>
        </is>
      </c>
      <c r="B11" s="5" t="n">
        <v>34600000</v>
      </c>
      <c r="C11" s="5" t="n">
        <v>-60100000</v>
      </c>
    </row>
    <row r="12">
      <c r="A12" s="4" t="inlineStr">
        <is>
          <t>Segment Information Unallocated Corporate Selling General And Administrative</t>
        </is>
      </c>
      <c r="B12" s="5" t="n">
        <v>-64500000</v>
      </c>
      <c r="C12" s="5" t="n">
        <v>-57600000</v>
      </c>
    </row>
    <row r="13">
      <c r="A13" s="4" t="inlineStr">
        <is>
          <t>Segment Information Unallocated Research And Development</t>
        </is>
      </c>
      <c r="B13" s="5" t="n">
        <v>-12300000</v>
      </c>
      <c r="C13" s="5" t="n">
        <v>-8200000</v>
      </c>
    </row>
    <row r="14">
      <c r="A14" s="4" t="inlineStr">
        <is>
          <t>Operating loss</t>
        </is>
      </c>
      <c r="B14" s="9" t="n">
        <v>-42200000</v>
      </c>
      <c r="C14" s="5" t="n">
        <v>-125900000</v>
      </c>
    </row>
    <row r="15">
      <c r="A15" s="3" t="inlineStr">
        <is>
          <t>Segment Reporting Information, Additional Information [Abstract]</t>
        </is>
      </c>
    </row>
    <row r="16">
      <c r="A16" s="4" t="inlineStr">
        <is>
          <t>Number Of Principal Segments | segment</t>
        </is>
      </c>
      <c r="B16" s="5" t="n">
        <v>3</v>
      </c>
    </row>
    <row r="17">
      <c r="A17" s="4" t="inlineStr">
        <is>
          <t>Percentage Of Net Revenue Derived From Two Largest Customers</t>
        </is>
      </c>
      <c r="B17" s="4" t="inlineStr">
        <is>
          <t>81.00%</t>
        </is>
      </c>
    </row>
    <row r="18">
      <c r="A18" s="4" t="inlineStr">
        <is>
          <t>Costs and Expenses</t>
        </is>
      </c>
      <c r="B18" s="9" t="n">
        <v>1216900000</v>
      </c>
      <c r="C18" s="5" t="n">
        <v>1026700000</v>
      </c>
    </row>
    <row r="19">
      <c r="A19" s="4" t="inlineStr">
        <is>
          <t>Commercial Segment [Member]</t>
        </is>
      </c>
    </row>
    <row r="20">
      <c r="A20" s="3" t="inlineStr">
        <is>
          <t>Segment Reporting Information [Line Items]</t>
        </is>
      </c>
    </row>
    <row r="21">
      <c r="A21" s="4" t="inlineStr">
        <is>
          <t>Restructuring Charges</t>
        </is>
      </c>
      <c r="C21" s="5" t="n">
        <v>1100000</v>
      </c>
    </row>
    <row r="22">
      <c r="A22" s="4" t="inlineStr">
        <is>
          <t>Excess Capacity Costs- B737MAX and A320 Production Schedules</t>
        </is>
      </c>
      <c r="B22" s="5" t="n">
        <v>46800000</v>
      </c>
      <c r="C22" s="5" t="n">
        <v>63100000</v>
      </c>
    </row>
    <row r="23">
      <c r="A23" s="4" t="inlineStr">
        <is>
          <t>Abnormal Costs- COVID19 production suspension</t>
        </is>
      </c>
      <c r="B23" s="5" t="n">
        <v>9500000</v>
      </c>
      <c r="C23" s="5" t="n">
        <v>2100000</v>
      </c>
    </row>
    <row r="24">
      <c r="A24" s="3" t="inlineStr">
        <is>
          <t>Segment Revenues</t>
        </is>
      </c>
    </row>
    <row r="25">
      <c r="A25" s="4" t="inlineStr">
        <is>
          <t>Segment Revenues</t>
        </is>
      </c>
      <c r="B25" s="5" t="n">
        <v>938400000</v>
      </c>
      <c r="C25" s="5" t="n">
        <v>696100000</v>
      </c>
    </row>
    <row r="26">
      <c r="A26" s="3" t="inlineStr">
        <is>
          <t>Segment Operating Income</t>
        </is>
      </c>
    </row>
    <row r="27">
      <c r="A27" s="4" t="inlineStr">
        <is>
          <t>Business Segment Operating Income</t>
        </is>
      </c>
      <c r="B27" s="5" t="n">
        <v>-3400000</v>
      </c>
      <c r="C27" s="5" t="n">
        <v>-82900000</v>
      </c>
    </row>
    <row r="28">
      <c r="A28" s="3" t="inlineStr">
        <is>
          <t>Segment Reporting Information, Additional Information [Abstract]</t>
        </is>
      </c>
    </row>
    <row r="29">
      <c r="A29" s="4" t="inlineStr">
        <is>
          <t>Other Cost of Operating Revenue</t>
        </is>
      </c>
      <c r="B29" s="5" t="n">
        <v>-25500000</v>
      </c>
    </row>
    <row r="30">
      <c r="A30" s="4" t="inlineStr">
        <is>
          <t>Defense &amp; Space Segment [Member]</t>
        </is>
      </c>
    </row>
    <row r="31">
      <c r="A31" s="3" t="inlineStr">
        <is>
          <t>Segment Reporting Information [Line Items]</t>
        </is>
      </c>
    </row>
    <row r="32">
      <c r="A32" s="4" t="inlineStr">
        <is>
          <t>Restructuring Charges</t>
        </is>
      </c>
      <c r="B32" s="5" t="n">
        <v>0</v>
      </c>
      <c r="C32" s="5" t="n">
        <v>900000</v>
      </c>
    </row>
    <row r="33">
      <c r="A33" s="4" t="inlineStr">
        <is>
          <t>Excess Capacity Costs- B737MAX and A320 Production Schedules</t>
        </is>
      </c>
      <c r="B33" s="5" t="n">
        <v>3000000</v>
      </c>
      <c r="C33" s="5" t="n">
        <v>4500000</v>
      </c>
    </row>
    <row r="34">
      <c r="A34" s="3" t="inlineStr">
        <is>
          <t>Segment Revenues</t>
        </is>
      </c>
    </row>
    <row r="35">
      <c r="A35" s="4" t="inlineStr">
        <is>
          <t>Segment Revenues</t>
        </is>
      </c>
      <c r="B35" s="5" t="n">
        <v>158500000</v>
      </c>
      <c r="C35" s="5" t="n">
        <v>153400000</v>
      </c>
    </row>
    <row r="36">
      <c r="A36" s="3" t="inlineStr">
        <is>
          <t>Segment Operating Income</t>
        </is>
      </c>
    </row>
    <row r="37">
      <c r="A37" s="4" t="inlineStr">
        <is>
          <t>Business Segment Operating Income</t>
        </is>
      </c>
      <c r="B37" s="9" t="n">
        <v>20000000</v>
      </c>
      <c r="C37" s="5" t="n">
        <v>12000000</v>
      </c>
    </row>
    <row r="38">
      <c r="A38" s="3" t="inlineStr">
        <is>
          <t>Segment Reporting Information, Additional Information [Abstract]</t>
        </is>
      </c>
    </row>
    <row r="39">
      <c r="A39" s="4" t="inlineStr">
        <is>
          <t>Segment Reporting, Disclosure of Major Customers</t>
        </is>
      </c>
      <c r="B39" s="4" t="inlineStr">
        <is>
          <t>Approximately 36% and 35% of Defense &amp; Space segment net revenues came from the Company's contracts with an individual customer for the three months ended March 31, 2022, and April 1, 2021, respectively.  In addition, a customer accounted for approximately 40% and 42% of Defense &amp; Space segment net revenues for the three months ended March 31, 2022, and April 1, 2021, respectively.</t>
        </is>
      </c>
    </row>
    <row r="40">
      <c r="A40" s="4" t="inlineStr">
        <is>
          <t>Other Cost of Operating Revenue</t>
        </is>
      </c>
      <c r="B40" s="9" t="n">
        <v>-2300000</v>
      </c>
    </row>
    <row r="41">
      <c r="A41" s="4" t="inlineStr">
        <is>
          <t>Aftermarket Segment [Member]</t>
        </is>
      </c>
    </row>
    <row r="42">
      <c r="A42" s="3" t="inlineStr">
        <is>
          <t>Segment Reporting Information [Line Items]</t>
        </is>
      </c>
    </row>
    <row r="43">
      <c r="A43" s="4" t="inlineStr">
        <is>
          <t>Restructuring Charges</t>
        </is>
      </c>
      <c r="B43" s="5" t="n">
        <v>0</v>
      </c>
      <c r="C43" s="5" t="n">
        <v>100000</v>
      </c>
    </row>
    <row r="44">
      <c r="A44" s="3" t="inlineStr">
        <is>
          <t>Segment Revenues</t>
        </is>
      </c>
    </row>
    <row r="45">
      <c r="A45" s="4" t="inlineStr">
        <is>
          <t>Segment Revenues</t>
        </is>
      </c>
      <c r="B45" s="5" t="n">
        <v>77800000</v>
      </c>
      <c r="C45" s="5" t="n">
        <v>51300000</v>
      </c>
    </row>
    <row r="46">
      <c r="A46" s="3" t="inlineStr">
        <is>
          <t>Segment Operating Income</t>
        </is>
      </c>
    </row>
    <row r="47">
      <c r="A47" s="4" t="inlineStr">
        <is>
          <t>Business Segment Operating Income</t>
        </is>
      </c>
      <c r="B47" s="9" t="n">
        <v>18000000</v>
      </c>
      <c r="C47" s="9" t="n">
        <v>10800000</v>
      </c>
    </row>
    <row r="48">
      <c r="A48" s="3" t="inlineStr">
        <is>
          <t>Segment Reporting Information, Additional Information [Abstract]</t>
        </is>
      </c>
    </row>
    <row r="49">
      <c r="A49" s="4" t="inlineStr">
        <is>
          <t>Segment Reporting, Disclosure of Major Customers</t>
        </is>
      </c>
      <c r="B49" s="4" t="inlineStr">
        <is>
          <t>Approximately 46% and 47% of Aftermarket segment net revenues came from the Company's contracts with a single customer for the three months ended March 31, 2022, and April 1, 2021, respectively.</t>
        </is>
      </c>
    </row>
    <row r="50">
      <c r="A50" s="4" t="inlineStr">
        <is>
          <t>Other Cost of Operating Revenue</t>
        </is>
      </c>
      <c r="B50" s="9" t="n">
        <v>-1900000</v>
      </c>
    </row>
    <row r="51">
      <c r="A51" s="4" t="inlineStr">
        <is>
          <t>Commercial</t>
        </is>
      </c>
    </row>
    <row r="52">
      <c r="A52" s="3" t="inlineStr">
        <is>
          <t>Segment Reporting Information, Additional Information [Abstract]</t>
        </is>
      </c>
    </row>
    <row r="53">
      <c r="A53" s="4" t="inlineStr">
        <is>
          <t>Segment Reporting, Disclosure of Major Customers</t>
        </is>
      </c>
      <c r="B53" s="4" t="inlineStr">
        <is>
          <t>Approximately 59% and 56% of Commercial segment net revenues came from the Company's contracts with Boeing for the three months ended March 31, 2022, and April 1, 2021, respectively. Approximately 32% and 33% of Commercial segment net revenues came from the Company's contracts with Airbus for the three months ended March 31, 2022, and April 1, 2021, respectively.</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structuring Charges (Details) - USD ($)</t>
        </is>
      </c>
      <c r="B1" s="2" t="inlineStr">
        <is>
          <t>3 Months Ended</t>
        </is>
      </c>
    </row>
    <row r="2">
      <c r="B2" s="2" t="inlineStr">
        <is>
          <t>Mar. 31, 2022</t>
        </is>
      </c>
      <c r="C2" s="2" t="inlineStr">
        <is>
          <t>Apr. 01, 2021</t>
        </is>
      </c>
    </row>
    <row r="3">
      <c r="A3" s="3" t="inlineStr">
        <is>
          <t>Restructuring Cost and Reserve [Line Items]</t>
        </is>
      </c>
    </row>
    <row r="4">
      <c r="A4" s="4" t="inlineStr">
        <is>
          <t>Restructuring Charges</t>
        </is>
      </c>
      <c r="B4" s="9" t="n">
        <v>200000</v>
      </c>
      <c r="C4" s="9" t="n">
        <v>2100000</v>
      </c>
    </row>
    <row r="5">
      <c r="A5" s="4" t="inlineStr">
        <is>
          <t>Commercial Segment [Member]</t>
        </is>
      </c>
    </row>
    <row r="6">
      <c r="A6" s="3" t="inlineStr">
        <is>
          <t>Restructuring Cost and Reserve [Line Items]</t>
        </is>
      </c>
    </row>
    <row r="7">
      <c r="A7" s="4" t="inlineStr">
        <is>
          <t>Restructuring Charges</t>
        </is>
      </c>
      <c r="C7" s="5" t="n">
        <v>1100000</v>
      </c>
    </row>
    <row r="8">
      <c r="A8" s="4" t="inlineStr">
        <is>
          <t>Defense &amp; Space Segment [Member]</t>
        </is>
      </c>
    </row>
    <row r="9">
      <c r="A9" s="3" t="inlineStr">
        <is>
          <t>Restructuring Cost and Reserve [Line Items]</t>
        </is>
      </c>
    </row>
    <row r="10">
      <c r="A10" s="4" t="inlineStr">
        <is>
          <t>Restructuring Charges</t>
        </is>
      </c>
      <c r="B10" s="5" t="n">
        <v>0</v>
      </c>
      <c r="C10" s="5" t="n">
        <v>900000</v>
      </c>
    </row>
    <row r="11">
      <c r="A11" s="4" t="inlineStr">
        <is>
          <t>Aftermarket Segment [Member]</t>
        </is>
      </c>
    </row>
    <row r="12">
      <c r="A12" s="3" t="inlineStr">
        <is>
          <t>Restructuring Cost and Reserve [Line Items]</t>
        </is>
      </c>
    </row>
    <row r="13">
      <c r="A13" s="4" t="inlineStr">
        <is>
          <t>Restructuring Charges</t>
        </is>
      </c>
      <c r="B13" s="9" t="n">
        <v>0</v>
      </c>
      <c r="C13" s="9" t="n">
        <v>1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Acquisition (Details) - USD ($)</t>
        </is>
      </c>
      <c r="B1" s="2" t="inlineStr">
        <is>
          <t>3 Months Ended</t>
        </is>
      </c>
    </row>
    <row r="2">
      <c r="B2" s="2" t="inlineStr">
        <is>
          <t>Mar. 31, 2022</t>
        </is>
      </c>
      <c r="C2" s="2" t="inlineStr">
        <is>
          <t>Apr. 01, 2021</t>
        </is>
      </c>
      <c r="D2" s="2" t="inlineStr">
        <is>
          <t>Dec. 31, 2021</t>
        </is>
      </c>
    </row>
    <row r="3">
      <c r="A3" s="3" t="inlineStr">
        <is>
          <t>Business Acquisition [Line Items]</t>
        </is>
      </c>
    </row>
    <row r="4">
      <c r="A4" s="4" t="inlineStr">
        <is>
          <t>Revenues</t>
        </is>
      </c>
      <c r="B4" s="9" t="n">
        <v>1174700000</v>
      </c>
      <c r="C4" s="9" t="n">
        <v>900800000</v>
      </c>
    </row>
    <row r="5">
      <c r="A5" s="4" t="inlineStr">
        <is>
          <t>Net Income (Loss) Attributable to Parent</t>
        </is>
      </c>
      <c r="B5" s="5" t="n">
        <v>-52800000</v>
      </c>
      <c r="C5" s="9" t="n">
        <v>-171600000</v>
      </c>
    </row>
    <row r="6">
      <c r="A6" s="4" t="inlineStr">
        <is>
          <t>Goodwill</t>
        </is>
      </c>
      <c r="B6" s="9" t="n">
        <v>623600000</v>
      </c>
      <c r="D6" s="9" t="n">
        <v>623700000</v>
      </c>
    </row>
    <row r="7">
      <c r="A7" s="4" t="inlineStr">
        <is>
          <t>Earnings Per Share, Diluted</t>
        </is>
      </c>
      <c r="B7" s="8" t="n">
        <v>-0.51</v>
      </c>
      <c r="C7" s="8" t="n">
        <v>-1.65</v>
      </c>
    </row>
    <row r="8">
      <c r="A8" s="4" t="inlineStr">
        <is>
          <t>Restructuring Charges</t>
        </is>
      </c>
      <c r="B8" s="9" t="n">
        <v>200000</v>
      </c>
      <c r="C8" s="9" t="n">
        <v>2100000</v>
      </c>
    </row>
    <row r="9">
      <c r="A9" s="4" t="inlineStr">
        <is>
          <t>Retained Earnings [Member]</t>
        </is>
      </c>
    </row>
    <row r="10">
      <c r="A10" s="3" t="inlineStr">
        <is>
          <t>Business Acquisition [Line Items]</t>
        </is>
      </c>
    </row>
    <row r="11">
      <c r="A11" s="4" t="inlineStr">
        <is>
          <t>Net Income (Loss) Attributable to Parent</t>
        </is>
      </c>
      <c r="B11" s="5" t="n">
        <v>-52800000</v>
      </c>
      <c r="C11" s="5" t="n">
        <v>-171600000</v>
      </c>
    </row>
    <row r="12">
      <c r="A12" s="4" t="inlineStr">
        <is>
          <t>Commercial Segment [Member]</t>
        </is>
      </c>
    </row>
    <row r="13">
      <c r="A13" s="3" t="inlineStr">
        <is>
          <t>Business Acquisition [Line Items]</t>
        </is>
      </c>
    </row>
    <row r="14">
      <c r="A14" s="4" t="inlineStr">
        <is>
          <t>Revenues</t>
        </is>
      </c>
      <c r="B14" s="5" t="n">
        <v>938400000</v>
      </c>
      <c r="C14" s="5" t="n">
        <v>696100000</v>
      </c>
    </row>
    <row r="15">
      <c r="A15" s="4" t="inlineStr">
        <is>
          <t>Goodwill</t>
        </is>
      </c>
      <c r="B15" s="5" t="n">
        <v>296700000</v>
      </c>
      <c r="D15" s="5" t="n">
        <v>296800000</v>
      </c>
    </row>
    <row r="16">
      <c r="A16" s="4" t="inlineStr">
        <is>
          <t>Restructuring Charges</t>
        </is>
      </c>
      <c r="C16" s="5" t="n">
        <v>1100000</v>
      </c>
    </row>
    <row r="17">
      <c r="A17" s="4" t="inlineStr">
        <is>
          <t>Defense &amp; Space Segment [Member]</t>
        </is>
      </c>
    </row>
    <row r="18">
      <c r="A18" s="3" t="inlineStr">
        <is>
          <t>Business Acquisition [Line Items]</t>
        </is>
      </c>
    </row>
    <row r="19">
      <c r="A19" s="4" t="inlineStr">
        <is>
          <t>Revenues</t>
        </is>
      </c>
      <c r="B19" s="5" t="n">
        <v>158500000</v>
      </c>
      <c r="C19" s="5" t="n">
        <v>153400000</v>
      </c>
    </row>
    <row r="20">
      <c r="A20" s="4" t="inlineStr">
        <is>
          <t>Goodwill</t>
        </is>
      </c>
      <c r="B20" s="5" t="n">
        <v>5500000</v>
      </c>
      <c r="D20" s="5" t="n">
        <v>5500000</v>
      </c>
    </row>
    <row r="21">
      <c r="A21" s="4" t="inlineStr">
        <is>
          <t>Restructuring Charges</t>
        </is>
      </c>
      <c r="B21" s="5" t="n">
        <v>0</v>
      </c>
      <c r="C21" s="5" t="n">
        <v>900000</v>
      </c>
    </row>
    <row r="22">
      <c r="A22" s="4" t="inlineStr">
        <is>
          <t>Aftermarket Segment [Member]</t>
        </is>
      </c>
    </row>
    <row r="23">
      <c r="A23" s="3" t="inlineStr">
        <is>
          <t>Business Acquisition [Line Items]</t>
        </is>
      </c>
    </row>
    <row r="24">
      <c r="A24" s="4" t="inlineStr">
        <is>
          <t>Revenues</t>
        </is>
      </c>
      <c r="B24" s="5" t="n">
        <v>77800000</v>
      </c>
      <c r="C24" s="5" t="n">
        <v>51300000</v>
      </c>
    </row>
    <row r="25">
      <c r="A25" s="4" t="inlineStr">
        <is>
          <t>Goodwill</t>
        </is>
      </c>
      <c r="B25" s="5" t="n">
        <v>321400000</v>
      </c>
      <c r="D25" s="9" t="n">
        <v>321400000</v>
      </c>
    </row>
    <row r="26">
      <c r="A26" s="4" t="inlineStr">
        <is>
          <t>Restructuring Charges</t>
        </is>
      </c>
      <c r="B26" s="9" t="n">
        <v>0</v>
      </c>
      <c r="C26" s="9" t="n">
        <v>1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43"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upplemental Retirement Plan Shares Issued</t>
        </is>
      </c>
      <c r="B3" s="4" t="inlineStr">
        <is>
          <t>spr_SupplementalRetirementPlanSharesIssued</t>
        </is>
      </c>
      <c r="C3" s="5" t="n">
        <v>91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6" customWidth="1" min="5" max="5"/>
    <col width="27" customWidth="1" min="6" max="6"/>
    <col width="32" customWidth="1" min="7" max="7"/>
    <col width="72" customWidth="1" min="8" max="8"/>
  </cols>
  <sheetData>
    <row r="1">
      <c r="A1" s="1" t="inlineStr">
        <is>
          <t>Condensed Statement of Changes in Stockholders' Equity Statement - USD ($) $ in Millions</t>
        </is>
      </c>
      <c r="B1" s="2" t="inlineStr">
        <is>
          <t>Total</t>
        </is>
      </c>
      <c r="C1" s="2" t="inlineStr">
        <is>
          <t>Class A [Member]</t>
        </is>
      </c>
      <c r="D1" s="2" t="inlineStr">
        <is>
          <t>Common Stock [Member]</t>
        </is>
      </c>
      <c r="E1" s="2" t="inlineStr">
        <is>
          <t>Additional Paid-in Capital [Member]</t>
        </is>
      </c>
      <c r="F1" s="2" t="inlineStr">
        <is>
          <t>Retained Earnings [Member]</t>
        </is>
      </c>
      <c r="G1" s="2" t="inlineStr">
        <is>
          <t>Treasury Stock, Common [Member]</t>
        </is>
      </c>
      <c r="H1" s="2" t="inlineStr">
        <is>
          <t>AOCI Including Portion Attributable to Noncontrolling Interest [Member]</t>
        </is>
      </c>
    </row>
    <row r="2">
      <c r="A2" s="4" t="inlineStr">
        <is>
          <t>Stockholders' Equity Attributable to Parent at Dec. 31, 2020</t>
        </is>
      </c>
      <c r="B2" s="6" t="n">
        <v>856.5</v>
      </c>
    </row>
    <row r="3">
      <c r="A3" s="4" t="inlineStr">
        <is>
          <t>Common Stock, Shares, Outstanding at Dec. 31, 2020</t>
        </is>
      </c>
      <c r="D3" s="5" t="n">
        <v>105542162</v>
      </c>
    </row>
    <row r="4">
      <c r="A4" s="4" t="inlineStr">
        <is>
          <t>Common Stock, Value, Outstanding at Dec. 31, 2020</t>
        </is>
      </c>
      <c r="D4" s="6" t="n">
        <v>1.1</v>
      </c>
    </row>
    <row r="5">
      <c r="A5" s="4" t="inlineStr">
        <is>
          <t>Additional Paid in Capital, Common Stock at Dec. 31, 2020</t>
        </is>
      </c>
      <c r="E5" s="6" t="n">
        <v>1139.8</v>
      </c>
    </row>
    <row r="6">
      <c r="A6" s="4" t="inlineStr">
        <is>
          <t>Treasury Stock, Value at Dec. 31, 2020</t>
        </is>
      </c>
      <c r="G6" s="6" t="n">
        <v>-2456.7</v>
      </c>
    </row>
    <row r="7">
      <c r="A7" s="4" t="inlineStr">
        <is>
          <t>Accumulated Other Comprehensive Income (Loss), Net of Tax at Dec. 31, 2020</t>
        </is>
      </c>
      <c r="H7" s="6" t="n">
        <v>-154.1</v>
      </c>
    </row>
    <row r="8">
      <c r="A8" s="4" t="inlineStr">
        <is>
          <t>Retained Earnings (Accumulated Deficit) at Dec. 31, 2020</t>
        </is>
      </c>
      <c r="F8" s="6" t="n">
        <v>2326.4</v>
      </c>
    </row>
    <row r="9">
      <c r="A9" s="4" t="inlineStr">
        <is>
          <t>Common Stock, Dividends, Per Share, Declared</t>
        </is>
      </c>
      <c r="B9" s="8" t="n">
        <v>0.01</v>
      </c>
    </row>
    <row r="10">
      <c r="A10" s="4" t="inlineStr">
        <is>
          <t>Net Income (Loss) Attributable to Parent</t>
        </is>
      </c>
      <c r="B10" s="6" t="n">
        <v>-171.6</v>
      </c>
      <c r="F10" s="7" t="n">
        <v>-171.6</v>
      </c>
    </row>
    <row r="11">
      <c r="A11" s="4" t="inlineStr">
        <is>
          <t>Dividends, Common Stock, Cash</t>
        </is>
      </c>
      <c r="B11" s="7" t="n">
        <v>-1.1</v>
      </c>
      <c r="F11" s="7" t="n">
        <v>-1.1</v>
      </c>
    </row>
    <row r="12">
      <c r="A12" s="4" t="inlineStr">
        <is>
          <t>Share-based Compensation Arrangement by Share-based Payment Award, Options, Grants in Period, Gross</t>
        </is>
      </c>
      <c r="D12" s="5" t="n">
        <v>30024</v>
      </c>
    </row>
    <row r="13">
      <c r="A13" s="4" t="inlineStr">
        <is>
          <t>Shares Granted, Value, Share-based Payment Arrangement, before Forfeiture</t>
        </is>
      </c>
      <c r="D13" s="9" t="n">
        <v>0</v>
      </c>
    </row>
    <row r="14">
      <c r="A14" s="4" t="inlineStr">
        <is>
          <t>Stock Issued During Period, Value, Restricted Stock Award, Gross</t>
        </is>
      </c>
      <c r="B14" s="7" t="n">
        <v>6.5</v>
      </c>
      <c r="E14" s="7" t="n">
        <v>6.5</v>
      </c>
    </row>
    <row r="15">
      <c r="A15" s="4" t="inlineStr">
        <is>
          <t>Shares Issued, Shares, Share-based Payment Arrangement, Forfeited</t>
        </is>
      </c>
      <c r="D15" s="5" t="n">
        <v>-94820</v>
      </c>
    </row>
    <row r="16">
      <c r="A16" s="4" t="inlineStr">
        <is>
          <t>Shares Granted, Value, Share-based Payment Arrangement, Forfeited</t>
        </is>
      </c>
      <c r="D16" s="9" t="n">
        <v>0</v>
      </c>
    </row>
    <row r="17">
      <c r="A17" s="4" t="inlineStr">
        <is>
          <t>Payment, Tax Withholding, Share-based Payment Arrangement</t>
        </is>
      </c>
      <c r="B17" s="7" t="n">
        <v>-3.3</v>
      </c>
      <c r="D17" s="9" t="n">
        <v>0</v>
      </c>
      <c r="E17" s="7" t="n">
        <v>3.3</v>
      </c>
    </row>
    <row r="18">
      <c r="A18" s="4" t="inlineStr">
        <is>
          <t>Stock Issued During Period, Shares, Employee Stock Purchase Plans</t>
        </is>
      </c>
      <c r="D18" s="5" t="n">
        <v>29500</v>
      </c>
    </row>
    <row r="19">
      <c r="A19" s="4" t="inlineStr">
        <is>
          <t>Stock Issued During Period, Value, Employee Stock Purchase Plan</t>
        </is>
      </c>
      <c r="B19" s="7" t="n">
        <v>1.4</v>
      </c>
      <c r="E19" s="7" t="n">
        <v>1.4</v>
      </c>
    </row>
    <row r="20">
      <c r="A20" s="4" t="inlineStr">
        <is>
          <t>Share-based Payment Arrangement, Shares Withheld for Tax Withholding Obligation</t>
        </is>
      </c>
      <c r="D20" s="5" t="n">
        <v>-77954</v>
      </c>
    </row>
    <row r="21">
      <c r="A21" s="4" t="inlineStr">
        <is>
          <t>Other Comprehensive Income (Loss), Net of Tax</t>
        </is>
      </c>
      <c r="B21" s="7" t="n">
        <v>4.1</v>
      </c>
      <c r="H21" s="7" t="n">
        <v>4.1</v>
      </c>
    </row>
    <row r="22">
      <c r="A22" s="4" t="inlineStr">
        <is>
          <t>Stockholders' Equity Attributable to Parent at Apr. 01, 2021</t>
        </is>
      </c>
      <c r="B22" s="7" t="n">
        <v>692.5</v>
      </c>
    </row>
    <row r="23">
      <c r="A23" s="4" t="inlineStr">
        <is>
          <t>Common Stock, Shares, Outstanding at Apr. 01, 2021</t>
        </is>
      </c>
      <c r="D23" s="5" t="n">
        <v>105438110</v>
      </c>
    </row>
    <row r="24">
      <c r="A24" s="4" t="inlineStr">
        <is>
          <t>Additional Paid in Capital, Common Stock at Apr. 01, 2021</t>
        </is>
      </c>
      <c r="E24" s="7" t="n">
        <v>1144.4</v>
      </c>
    </row>
    <row r="25">
      <c r="A25" s="4" t="inlineStr">
        <is>
          <t>Treasury Stock, Value at Apr. 01, 2021</t>
        </is>
      </c>
      <c r="G25" s="7" t="n">
        <v>-2456.7</v>
      </c>
    </row>
    <row r="26">
      <c r="A26" s="4" t="inlineStr">
        <is>
          <t>Accumulated Other Comprehensive Income (Loss), Net of Tax at Apr. 01, 2021</t>
        </is>
      </c>
      <c r="H26" s="5" t="n">
        <v>-150</v>
      </c>
    </row>
    <row r="27">
      <c r="A27" s="4" t="inlineStr">
        <is>
          <t>Retained Earnings (Accumulated Deficit) at Apr. 01, 2021</t>
        </is>
      </c>
      <c r="F27" s="7" t="n">
        <v>2153.7</v>
      </c>
    </row>
    <row r="28">
      <c r="A28" s="4" t="inlineStr">
        <is>
          <t>Common Stock, Value, Outstanding at Apr. 01, 2021</t>
        </is>
      </c>
      <c r="D28" s="6" t="n">
        <v>1.1</v>
      </c>
    </row>
    <row r="29">
      <c r="A29" s="4" t="inlineStr">
        <is>
          <t>Stockholders' Equity Attributable to Parent at Dec. 31, 2021</t>
        </is>
      </c>
      <c r="B29" s="7" t="n">
        <v>448.3</v>
      </c>
    </row>
    <row r="30">
      <c r="A30" s="4" t="inlineStr">
        <is>
          <t>Common Stock, Shares, Outstanding at Dec. 31, 2021</t>
        </is>
      </c>
      <c r="D30" s="5" t="n">
        <v>105037845</v>
      </c>
    </row>
    <row r="31">
      <c r="A31" s="4" t="inlineStr">
        <is>
          <t>Common Stock, Value, Outstanding at Dec. 31, 2021</t>
        </is>
      </c>
      <c r="C31" s="6" t="n">
        <v>1.1</v>
      </c>
      <c r="D31" s="6" t="n">
        <v>1.1</v>
      </c>
    </row>
    <row r="32">
      <c r="A32" s="4" t="inlineStr">
        <is>
          <t>Additional Paid in Capital, Common Stock at Dec. 31, 2021</t>
        </is>
      </c>
      <c r="B32" s="7" t="n">
        <v>1146.2</v>
      </c>
      <c r="E32" s="7" t="n">
        <v>1146.2</v>
      </c>
    </row>
    <row r="33">
      <c r="A33" s="4" t="inlineStr">
        <is>
          <t>Treasury Stock, Value at Dec. 31, 2021</t>
        </is>
      </c>
      <c r="B33" s="7" t="n">
        <v>2456.7</v>
      </c>
      <c r="G33" s="7" t="n">
        <v>-2456.7</v>
      </c>
    </row>
    <row r="34">
      <c r="A34" s="4" t="inlineStr">
        <is>
          <t>Accumulated Other Comprehensive Income (Loss), Net of Tax at Dec. 31, 2021</t>
        </is>
      </c>
      <c r="B34" s="7" t="n">
        <v>-23.7</v>
      </c>
      <c r="H34" s="7" t="n">
        <v>-23.7</v>
      </c>
    </row>
    <row r="35">
      <c r="A35" s="4" t="inlineStr">
        <is>
          <t>Retained Earnings (Accumulated Deficit) at Dec. 31, 2021</t>
        </is>
      </c>
      <c r="B35" s="6" t="n">
        <v>1781.4</v>
      </c>
      <c r="F35" s="7" t="n">
        <v>1781.4</v>
      </c>
    </row>
    <row r="36">
      <c r="A36" s="4" t="inlineStr">
        <is>
          <t>Common Stock, Dividends, Per Share, Declared</t>
        </is>
      </c>
      <c r="B36" s="8" t="n">
        <v>0.01</v>
      </c>
    </row>
    <row r="37">
      <c r="A37" s="4" t="inlineStr">
        <is>
          <t>Net Income (Loss) Attributable to Parent</t>
        </is>
      </c>
      <c r="B37" s="6" t="n">
        <v>-52.8</v>
      </c>
      <c r="F37" s="7" t="n">
        <v>-52.8</v>
      </c>
    </row>
    <row r="38">
      <c r="A38" s="4" t="inlineStr">
        <is>
          <t>Dividends, Common Stock, Cash</t>
        </is>
      </c>
      <c r="B38" s="7" t="n">
        <v>-1.1</v>
      </c>
      <c r="F38" s="7" t="n">
        <v>-1.1</v>
      </c>
    </row>
    <row r="39">
      <c r="A39" s="4" t="inlineStr">
        <is>
          <t>Share-based Compensation Arrangement by Share-based Payment Award, Options, Grants in Period, Gross</t>
        </is>
      </c>
      <c r="D39" s="5" t="n">
        <v>152306</v>
      </c>
    </row>
    <row r="40">
      <c r="A40" s="4" t="inlineStr">
        <is>
          <t>Shares Granted, Value, Share-based Payment Arrangement, before Forfeiture</t>
        </is>
      </c>
      <c r="D40" s="9" t="n">
        <v>0</v>
      </c>
    </row>
    <row r="41">
      <c r="A41" s="4" t="inlineStr">
        <is>
          <t>Stock Issued During Period, Value, Restricted Stock Award, Gross</t>
        </is>
      </c>
      <c r="B41" s="7" t="n">
        <v>8.300000000000001</v>
      </c>
      <c r="E41" s="7" t="n">
        <v>8.300000000000001</v>
      </c>
    </row>
    <row r="42">
      <c r="A42" s="4" t="inlineStr">
        <is>
          <t>Shares Issued, Shares, Share-based Payment Arrangement, Forfeited</t>
        </is>
      </c>
      <c r="D42" s="5" t="n">
        <v>-82611</v>
      </c>
    </row>
    <row r="43">
      <c r="A43" s="4" t="inlineStr">
        <is>
          <t>Shares Granted, Value, Share-based Payment Arrangement, Forfeited</t>
        </is>
      </c>
      <c r="D43" s="9" t="n">
        <v>0</v>
      </c>
    </row>
    <row r="44">
      <c r="A44" s="4" t="inlineStr">
        <is>
          <t>Payment, Tax Withholding, Share-based Payment Arrangement</t>
        </is>
      </c>
      <c r="B44" s="7" t="n">
        <v>-5.3</v>
      </c>
      <c r="D44" s="9" t="n">
        <v>0</v>
      </c>
      <c r="E44" s="7" t="n">
        <v>5.3</v>
      </c>
    </row>
    <row r="45">
      <c r="A45" s="4" t="inlineStr">
        <is>
          <t>Stock Issued During Period, Shares, Employee Stock Purchase Plans</t>
        </is>
      </c>
      <c r="D45" s="5" t="n">
        <v>40078</v>
      </c>
    </row>
    <row r="46">
      <c r="A46" s="4" t="inlineStr">
        <is>
          <t>Stock Issued During Period, Value, Employee Stock Purchase Plan</t>
        </is>
      </c>
      <c r="B46" s="7" t="n">
        <v>1.9</v>
      </c>
      <c r="E46" s="7" t="n">
        <v>1.9</v>
      </c>
    </row>
    <row r="47">
      <c r="A47" s="4" t="inlineStr">
        <is>
          <t>Supplemental Retirement Plan Shares Issued</t>
        </is>
      </c>
      <c r="D47" s="5" t="n">
        <v>0</v>
      </c>
    </row>
    <row r="48">
      <c r="A48" s="4" t="inlineStr">
        <is>
          <t>Share-based Payment Arrangement, Shares Withheld for Tax Withholding Obligation</t>
        </is>
      </c>
      <c r="D48" s="5" t="n">
        <v>-111874</v>
      </c>
    </row>
    <row r="49">
      <c r="A49" s="4" t="inlineStr">
        <is>
          <t>Treasury Stock, Value, Acquired, Cost Method</t>
        </is>
      </c>
      <c r="B49" s="5" t="n">
        <v>0</v>
      </c>
      <c r="G49" s="5" t="n">
        <v>0</v>
      </c>
    </row>
    <row r="50">
      <c r="A50" s="4" t="inlineStr">
        <is>
          <t>Other Comprehensive Income (Loss), Net of Tax</t>
        </is>
      </c>
      <c r="B50" s="7" t="n">
        <v>-17.6</v>
      </c>
      <c r="H50" s="7" t="n">
        <v>-17.6</v>
      </c>
    </row>
    <row r="51">
      <c r="A51" s="4" t="inlineStr">
        <is>
          <t>Stockholders' Equity Attributable to Parent at Mar. 31, 2022</t>
        </is>
      </c>
      <c r="B51" s="7" t="n">
        <v>381.7</v>
      </c>
    </row>
    <row r="52">
      <c r="A52" s="4" t="inlineStr">
        <is>
          <t>Common Stock, Shares, Outstanding at Mar. 31, 2022</t>
        </is>
      </c>
      <c r="D52" s="5" t="n">
        <v>105035744</v>
      </c>
    </row>
    <row r="53">
      <c r="A53" s="4" t="inlineStr">
        <is>
          <t>Additional Paid in Capital, Common Stock at Mar. 31, 2022</t>
        </is>
      </c>
      <c r="B53" s="7" t="n">
        <v>1151.1</v>
      </c>
      <c r="E53" s="7" t="n">
        <v>1151.1</v>
      </c>
    </row>
    <row r="54">
      <c r="A54" s="4" t="inlineStr">
        <is>
          <t>Treasury Stock, Value at Mar. 31, 2022</t>
        </is>
      </c>
      <c r="B54" s="7" t="n">
        <v>2456.7</v>
      </c>
      <c r="G54" s="6" t="n">
        <v>-2456.7</v>
      </c>
    </row>
    <row r="55">
      <c r="A55" s="4" t="inlineStr">
        <is>
          <t>Accumulated Other Comprehensive Income (Loss), Net of Tax at Mar. 31, 2022</t>
        </is>
      </c>
      <c r="B55" s="7" t="n">
        <v>-41.3</v>
      </c>
      <c r="H55" s="6" t="n">
        <v>-41.3</v>
      </c>
    </row>
    <row r="56">
      <c r="A56" s="4" t="inlineStr">
        <is>
          <t>Retained Earnings (Accumulated Deficit) at Mar. 31, 2022</t>
        </is>
      </c>
      <c r="B56" s="7" t="n">
        <v>1727.5</v>
      </c>
      <c r="F56" s="6" t="n">
        <v>1727.5</v>
      </c>
    </row>
    <row r="57">
      <c r="A57" s="4" t="inlineStr">
        <is>
          <t>Common Stock, Value, Outstanding at Mar. 31, 2022</t>
        </is>
      </c>
      <c r="D57" s="6" t="n">
        <v>1.1</v>
      </c>
    </row>
    <row r="58">
      <c r="A58" s="4" t="inlineStr">
        <is>
          <t>Supplemental Retirement Plan Shares Issued Value</t>
        </is>
      </c>
      <c r="B58" s="9" t="n">
        <v>0</v>
      </c>
      <c r="E58" s="9"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Interim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Interim Presentation</t>
        </is>
      </c>
      <c r="B4" s="4" t="inlineStr">
        <is>
          <t xml:space="preserve">Organization, Basis of Interim Presentation and Recent Developments Unless the context otherwise indicates or requires, as used in this Quarterly Report on Form 10-Q, references to “we,” “us,” “our,” and the “Company” refer to Spirit AeroSystems Holdings, Inc. and its consolidated subsidiaries. References to “Spirit” refer only to our subsidiary, Spirit AeroSystems, Inc., and references to “Spirit Holdings” or “Holdings” refer only to Spirit AeroSystems Holdings, Inc. The Company provides manufacturing and design expertise in a wide range of fuselage, propulsion, and wing products and services for aircraft original equipment manufacturers (“OEM”) and operators through its subsidiaries including Spirit. The Company's headquarters are in Wichita, Kansas, with manufacturing and assembly facilities in Tulsa, Oklahoma; Prestwick, Scotland; Wichita, Kansas; Kinston, North Carolina; Subang, Malaysia; Saint-Nazaire, France; Biddeford, Maine; Belfast, Northern Ireland; Morocco, Casablanca; and Dallas, Texas.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Sinc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subsidiaries that have functional currencies other than the U.S. dollar are translated to U.S. dollars using the end-of-month translation rate for balance sheet accounts and average period currency translation rates for revenue and income accounts. The subsidiaries in Prestwick, Scotland and Subang, Malaysia use the British pound as their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three months ended March 31, 2022, are not necessarily indicative of the results that may be expected for the year ending December 31, 2022.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21 Annual Report on Form 10-K filed with the Securities and Exchange Commission (the “SEC”) on February 15, 2022 (the “2021 Form 10-K”). The Company's significant accounting policies are described in Note 3, Summary of Significant Accounting Policies to our consolidated financial statements in the 2021 Form 10-K. COVID-19 During the three months ended March 31, 2022, the COVID-19 pandemic continued to have a significant negative impact on the aviation industry, our customers, and our business globally. The length of the COVID-19 pandemic and its impact on the aviation industry and the Company’s operational and financial performance remains uncertain and outside of the Company’s control. The Company expects the pandemic and its effects to continue to have a significant negative impact on its business for the duration of the pandemic and during the subsequent economic recovery, which could be for an extended period of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6:21:08Z</dcterms:created>
  <dcterms:modified xmlns:dcterms="http://purl.org/dc/terms/" xmlns:xsi="http://www.w3.org/2001/XMLSchema-instance" xsi:type="dcterms:W3CDTF">2022-05-04T16:21:08Z</dcterms:modified>
</cp:coreProperties>
</file>